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Un" sheetId="6" r:id="rId6"/>
    <s:sheet name="Consolidated Statements of Cash" sheetId="7" r:id="rId7"/>
    <s:sheet name="Consolidated Statements of Chan" sheetId="8" r:id="rId8"/>
    <s:sheet name="Accounting Policies and Interim" sheetId="9" r:id="rId9"/>
    <s:sheet name="Accounts Receivable, Net" sheetId="10" r:id="rId10"/>
    <s:sheet name="Investments" sheetId="11" r:id="rId11"/>
    <s:sheet name="Other Intangible Assets and Lia" sheetId="12" r:id="rId12"/>
    <s:sheet name="Other Assets" sheetId="13" r:id="rId13"/>
    <s:sheet name="Debt" sheetId="14" r:id="rId14"/>
    <s:sheet name="Commitments and Contingencies" sheetId="15" r:id="rId15"/>
    <s:sheet name="Employment Benefit Plans" sheetId="16" r:id="rId16"/>
    <s:sheet name="Related Party Transactions" sheetId="17" r:id="rId17"/>
    <s:sheet name="Accumulated Other Comprehensive" sheetId="18" r:id="rId18"/>
    <s:sheet name="Accounting Pronouncements" sheetId="19" r:id="rId19"/>
    <s:sheet name="Investments (Tables)" sheetId="20" r:id="rId20"/>
    <s:sheet name="Other Intangible Assets and L21" sheetId="21" r:id="rId21"/>
    <s:sheet name="Other Assets (Tables)" sheetId="22" r:id="rId22"/>
    <s:sheet name="Debt (Tables)" sheetId="23" r:id="rId23"/>
    <s:sheet name="Commitments and Contingencies (" sheetId="24" r:id="rId24"/>
    <s:sheet name="Employment Benefit Plans (Table" sheetId="25" r:id="rId25"/>
    <s:sheet name="Related Party Transactions (Tab" sheetId="26" r:id="rId26"/>
    <s:sheet name="Accumulated Other Comprehensi27" sheetId="27" r:id="rId27"/>
    <s:sheet name="Accounting Policies and Inter28" sheetId="28" r:id="rId28"/>
    <s:sheet name="Accounts Receivable, Net (Detai" sheetId="29" r:id="rId29"/>
    <s:sheet name="Investments (Details)" sheetId="30" r:id="rId30"/>
    <s:sheet name="Other Intangible Assets and L31" sheetId="31" r:id="rId31"/>
    <s:sheet name="Other Assets (Details)" sheetId="32" r:id="rId32"/>
    <s:sheet name="Debt Notes and Debentures (Deta" sheetId="33" r:id="rId33"/>
    <s:sheet name="Debt Fair Value of Debt Instrum" sheetId="34" r:id="rId34"/>
    <s:sheet name="Debt Guarantees (Details)" sheetId="35" r:id="rId35"/>
    <s:sheet name="Debt Variable Interest Entities" sheetId="36" r:id="rId36"/>
    <s:sheet name="Commitments and Contingencies  " sheetId="37" r:id="rId37"/>
    <s:sheet name="Commitments and Contingencies38" sheetId="38" r:id="rId38"/>
    <s:sheet name="Employment Benefit Plans (Detai" sheetId="39" r:id="rId39"/>
    <s:sheet name="Related Party Transactions (Det" sheetId="40" r:id="rId40"/>
    <s:sheet name="Accumulated Other Comprehensi41" sheetId="41" r:id="rId41"/>
    <s:sheet name="Accumulated Other Comprehensi42" sheetId="42" r:id="rId42"/>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6</t>
  </si>
  <si>
    <t>Aug. 05, 2016</t>
  </si>
  <si>
    <t>Entity Information [Line Items]</t>
  </si>
  <si>
    <t>Entity Registrant Name</t>
  </si>
  <si>
    <t>BURLINGTON NORTHERN SANTA FE, LL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Income - USD ($) $ in Millions</t>
  </si>
  <si>
    <t>3 Months Ended</t>
  </si>
  <si>
    <t>Jun. 30, 2015</t>
  </si>
  <si>
    <t>Revenues</t>
  </si>
  <si>
    <t>Operating expenses:</t>
  </si>
  <si>
    <t>Compensation and benefits</t>
  </si>
  <si>
    <t>Purchased services</t>
  </si>
  <si>
    <t>Depreciation and amortization</t>
  </si>
  <si>
    <t>Fuel</t>
  </si>
  <si>
    <t>Equipment rents</t>
  </si>
  <si>
    <t>Materials and other</t>
  </si>
  <si>
    <t>Total operating expenses</t>
  </si>
  <si>
    <t>Operating income</t>
  </si>
  <si>
    <t>Interest expense</t>
  </si>
  <si>
    <t>Other expense, net</t>
  </si>
  <si>
    <t>Income before income taxes</t>
  </si>
  <si>
    <t>Income tax expense</t>
  </si>
  <si>
    <t>Net income</t>
  </si>
  <si>
    <t>Consolidated Statements of Comprehensive Income - USD ($) $ in Millions</t>
  </si>
  <si>
    <t>Other comprehensive income:</t>
  </si>
  <si>
    <t>Change in Pension and Retiree Health and Welfare benefits, net of tax expense of $1 million in each of the three and six months ended June 30, 2016 and net of tax benefit of $1 million in each of the three and six months ended June 30, 2015</t>
  </si>
  <si>
    <t>Change in accumulated other comprehensive income (loss) of equity method investees</t>
  </si>
  <si>
    <t>Other Comprehensive (Loss) Income, Net of Tax</t>
  </si>
  <si>
    <t>Total comprehensive income</t>
  </si>
  <si>
    <t>Consolidated Statements of Comprehensive Income Consolidated Statements of Comprehensive Income (Unaudited) (Parenthetical) - USD ($) $ in Millions</t>
  </si>
  <si>
    <t>Other Comprehensive (Income) Loss, Pension and Other Postretirement Benefit Plans, Tax</t>
  </si>
  <si>
    <t>Consolidated Balance Sheets - USD ($) $ in Millions</t>
  </si>
  <si>
    <t>Dec. 31, 2015</t>
  </si>
  <si>
    <t>Current assets:</t>
  </si>
  <si>
    <t>Cash and cash equivalents</t>
  </si>
  <si>
    <t>Accounts receivable, net</t>
  </si>
  <si>
    <t>Materials and supplies</t>
  </si>
  <si>
    <t>Current portion of deferred income taxes</t>
  </si>
  <si>
    <t>Other current assets</t>
  </si>
  <si>
    <t>Total current assets</t>
  </si>
  <si>
    <t>Property and equipment, net of accumulated depreciation of $5,370 and $4,845, respectively</t>
  </si>
  <si>
    <t>Goodwill</t>
  </si>
  <si>
    <t>Intangible assets, net</t>
  </si>
  <si>
    <t>Other assets</t>
  </si>
  <si>
    <t>Total assets</t>
  </si>
  <si>
    <t>Current liabilities:</t>
  </si>
  <si>
    <t>Accounts payable and other current liabilities</t>
  </si>
  <si>
    <t>Long-term debt due within one year</t>
  </si>
  <si>
    <t>Total current liabilities</t>
  </si>
  <si>
    <t>Long-term debt</t>
  </si>
  <si>
    <t>Deferred income taxes</t>
  </si>
  <si>
    <t>Intangible liabilities, net</t>
  </si>
  <si>
    <t>Casualty and environmental liabilities</t>
  </si>
  <si>
    <t>Pension and retiree health and welfare liability</t>
  </si>
  <si>
    <t>Other liabilities</t>
  </si>
  <si>
    <t>Total liabilities</t>
  </si>
  <si>
    <t>Commitments and contingencies (see Notes 6 and 7)</t>
  </si>
  <si>
    <t xml:space="preserve"> </t>
  </si>
  <si>
    <t>Equity:</t>
  </si>
  <si>
    <t>Member's equity</t>
  </si>
  <si>
    <t>Accumulated other comprehensive income</t>
  </si>
  <si>
    <t>Total equity</t>
  </si>
  <si>
    <t>Total liabilities and equity</t>
  </si>
  <si>
    <t>Consolidated Balance Sheets (Unaudited) (Parenthetical) - USD ($) $ in Millions</t>
  </si>
  <si>
    <t>ASSETS</t>
  </si>
  <si>
    <t>Accumulated depreciation</t>
  </si>
  <si>
    <t>Consolidated Statements of Cash Flows - USD ($) $ in Millions</t>
  </si>
  <si>
    <t>OPERATING ACTIVITIES</t>
  </si>
  <si>
    <t>Adjustments to reconcile net income to net cash provided by operating activities:</t>
  </si>
  <si>
    <t>Long-term casualty and environmental liabilities, net</t>
  </si>
  <si>
    <t>Other, net</t>
  </si>
  <si>
    <t>Changes in current assets and liabilities:</t>
  </si>
  <si>
    <t>Net cash provided by operating activities</t>
  </si>
  <si>
    <t>INVESTING ACTIVITIES</t>
  </si>
  <si>
    <t>Capital expenditures excluding equipment</t>
  </si>
  <si>
    <t>Acquisition of equipment</t>
  </si>
  <si>
    <t>Purchases of investments and investments in time deposits</t>
  </si>
  <si>
    <t>Proceeds from sales of investments and maturities of time deposits</t>
  </si>
  <si>
    <t>Net cash used for investing activities</t>
  </si>
  <si>
    <t>FINANCING ACTIVITIES</t>
  </si>
  <si>
    <t>Proceeds from issuance of long-term debt</t>
  </si>
  <si>
    <t>Payments on long-term debt</t>
  </si>
  <si>
    <t>Cash distributions</t>
  </si>
  <si>
    <t>Net cash (used for) provided by financing activities</t>
  </si>
  <si>
    <t>(Decrease) in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Consolidated Statements of Changes in Equity - 6 months ended Jun. 30, 2016 - USD ($) $ in Millions</t>
  </si>
  <si>
    <t>Total</t>
  </si>
  <si>
    <t>Member's Equity</t>
  </si>
  <si>
    <t>Accumulated Other Comprehensive Income (Loss)</t>
  </si>
  <si>
    <t>Balance at Dec. 31, 2015</t>
  </si>
  <si>
    <t>Cash distributions to Parent</t>
  </si>
  <si>
    <t>Comprehensive income (loss), net of tax</t>
  </si>
  <si>
    <t>Balance at Jun. 30, 2016</t>
  </si>
  <si>
    <t>Accounting Policies and Interim Results</t>
  </si>
  <si>
    <t>Organization, Consolidation and Presentation of Financial Statements [Abstract]</t>
  </si>
  <si>
    <t>Organization, Consolidation and Presentation of Financial Statements Disclosure [Text Block]</t>
  </si>
  <si>
    <t>Accounting Policies and Interim Results The Consolidated Financial Statements should be read in conjunction with Burlington Northern Santa Fe, LLC’s Annual Report on Form 10-K for the year ended December 31, 2015 , including the financial statements and notes thereto. Burlington Northern Santa Fe, LLC (BNSF) is a holding company that conducts no operating activities and owns no significant assets other than through its interests in its subsidiaries. The Consolidated Financial Statements include the accounts of BNSF and its majority-owned subsidiaries, all of which are separate legal entities (collectively, the Company). BNSF’s principal operating subsidiary is BNSF Railway Company (BNSF Railway). All intercompany accounts and transactions have been eliminated. On February 12, 2010, Berkshire Hathaway Inc., a Delaware corporation (Berkshire), acquired 100%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is not presented because BNSF has only one holder of its membership interests. 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a fair statement of BNSF’s consolidated financial position as of June 30, 2016 , and the results of operations for the three and six months ended June 30, 2016 and 2015 .</t>
  </si>
  <si>
    <t>Accounts Receivable, Net</t>
  </si>
  <si>
    <t>Receivables [Abstract]</t>
  </si>
  <si>
    <t>Accounts Receivable, Net Accounts receivable, net consists of freight and other receivables, reduced by an allowance for bill adjustments and uncollectible accounts, based upon expected collectibility. At June 30, 2016 and December 31, 2015 , $73 million and $74 million , respectively, of such allowances had been recorded. At June 30, 2016 and December 31, 2015 , $ 61 million and $ 50 million , respectively, of accounts receivable were greater than 90 days old.</t>
  </si>
  <si>
    <t>Investments</t>
  </si>
  <si>
    <t>Investments, Debt and Equity Securities [Abstract]</t>
  </si>
  <si>
    <t>Investments in Debt and Marketable Equity Securities (and Certain Trading Assets) Disclosure [Text Block]</t>
  </si>
  <si>
    <t>Investments BNSF holds investments which are classified as trading securities and included in Other Assets on the balance sheet. The following table summarizes the fair value of investments held as of June 30, 2016 and December 31, 2015 (in millions): June 30, 2016 December 31, 2015 Debt securities $ 51 $ 57 Equity securities 65 63 Total $ 116 $ 120 The fair value measurements of BNSF’s debt securities are based on Level 2 inputs and equity securities are based on Level 1 inputs, using a market approach. The following table presents gains and losses recognized in earnings for the Company (in millions): Three Months Ended June 30, Six Months Ended June 30, 2016 2015 2016 2015 Gains $ 2 $ — $ 7 $ — Losses — (2 ) (4 ) (2 ) Net Gain $ 2 $ (2 ) $ 3 $ (2 )</t>
  </si>
  <si>
    <t>Other Intangible Assets and Liabilities</t>
  </si>
  <si>
    <t>Finite-Lived Intangible Assets, Amortization Expense, Maturity Schedule [Abstract]</t>
  </si>
  <si>
    <t>Other Intangible Assets and Liabilities Intangible assets and liabilities were as follows (in millions): As of June 30, 2016 As of December 31, 2015 Gross Carrying Amount Accumulated Amortization Gross Carrying Amount Accumulated Amortization Intangible assets $ 660 $ 211 $ 660 $ 192 Intangible liabilities $ 1,403 $ 786 $ 1,403 $ 736 As of June 30, 2016 and December 31, 2015 , intangible assets primarily consisted of franchise and customer assets. Intangible liabilities primarily consisted of customer and shortline contracts which were in an unfavorable position at the date of Merger. Amortizable intangible assets and liabilities are amortized based on the estimated pattern in which the economic benefits are expected to be consumed or on a straight-line basis over their estimated economic lives. Amortization of intangible assets and liabilities was as follows (in millions): Three Months Ended June 30, Six Months Ended June 30, 2016 2015 2016 2015 Amortization of intangible assets $ 9 $ 8 $ 19 $ 39 Amortization of intangible liabilities $ 25 $ 27 $ 50 $ 61 Amortization of intangible assets and liabilities for the next five years is expected to approximate the following (in millions): Amortization of intangible assets Amortization of intangible liabilities Remainder of 2016 $ 20 $ 51 2017 $ 36 $ 96 2018 $ 33 $ 90 2019 $ 31 $ 27 2020 $ 31 $ 26</t>
  </si>
  <si>
    <t>Other Assets</t>
  </si>
  <si>
    <t>Other Assets In July 2010, the Company entered into a low-income housing partnership (the Partnership) as the limited partner, holding a 99.9% interest in the Partnership. The Partnership is a variable interest entity (VIE), with the purpose of developing and operating low-income housing rental properties. Recovery of the Company’s investment is accomplished through the utilization of low-income housing tax credits and the tax benefits of Partnership losses. The general partner, who holds a 0.1% interest in the Partnership, is an unrelated third party and is responsible for controlling and managing the business and financial operation of the Partnership. As the Company does not have the power to direct the activities that most significantly impact the Partnership’s economic performance, the Company is not the primary beneficiary and therefore, does not consolidate the Partnership. As of June 30, 2016 and December 31, 2015 , the assets of the unconsolidated Partnership totaled approximately $ 295 million and $ 315 million , respectively. The Company does not provide financial support to the Partnership that it was not previously contractually obligated to provide. The Company has accounted for its investment in the Partnership using the effective yield method. The risk of loss of the Company's investment in the Partnership is considered low as an affiliate of the general partner has provided certain guarantees of tax credits and minimum annual returns. For the six months ended June 30, 2016 and 2015 , the Company recognized a reduction to income tax expense of $23 million and $18 million , respectively. The Company’s maximum exposure to loss related to the Partnership is the unamortized investment balance. The following table provides information related to this Partnership (in millions): June 30, 2016 December 31, 2015 Unamortized investment balance classified as Other Assets $ 231 $ 265 Maximum exposure to loss $ 231 $ 265</t>
  </si>
  <si>
    <t>Debt</t>
  </si>
  <si>
    <t>Debt Disclosure [Abstract]</t>
  </si>
  <si>
    <t>Debt Notes and Debentures BNSF filed a new automatic shelf registration with the Securities and Exchange Commission for the issuance of debt securities which became effective on May 9, 2016. The automatic shelf registration will remain effective for three years. In May 2016, BNSF issued $750 million of 3.9 percent debentures due August 1, 2046. The net proceeds from the sale of the debentures will be used for general corporate purposes, which may include but are not limited to working capital, capital expenditures, repayment of outstanding indebtedness and distributions. The Company is required to maintain certain financial covenants in conjunction with $500 million of certain issued and outstanding junior subordinated notes. As of June 30, 2016 , the Company was in compliance with these covenants. In the event of non-compliance, the Company would be required to pay any accrued and unpaid interest. Fair Value of Debt Instruments At June 30, 2016 and December 31, 2015 , the fair value of BNSF's debt, excluding capital leases and unamortized gains on interest rate swaps, was $ 24,952 million and $ 21,996 million , respectively, while the book value, which also excludes capital leases and the associated unamortized fair value adjustment under acquisition method accounting related to capital leases and unamortized gains on interest rate swaps, was $ 21,535 million and $ 21,033 million , respectively. The fair value of BNSF's debt is primarily based on market value price models using observable market-based data for the same or similar issues, or on the estimated rates that would be offered to BNSF for debt of the same remaining maturities (Level 2 inputs). Guarantees As of June 30, 2016 , BNSF has not been called upon to perform under the guarantees specifically disclosed in this footnote and does not anticipate a significant performance risk in the foreseeable future. Debt and other obligations of non-consolidated entities guaranteed by the Company as of June 30, 2016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1 $ 2 c a Reflects the maximum amount the Company could recover from a third party other than the counterparty. b Reflects capitalized obligations that are recorded on the Company’s Consolidated Balance Sheet.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 Kinder Morgan Energy Partners, L.P. Santa Fe Pacific Pipelines, Inc., an indirect, wholly-owned subsidiary of BNSF,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or the exercise of the call rights by the general partners of SFPP. Chevron Phillips Chemical Company LP In 2007, BNSF entered into an indemnity agreement with Chevron Phillips Chemical Company LP (Chevron Phillips), granting certain rights of indemnity from BNSF, in order to facilitate access to a new storage facility. Under certain circumstances, payment under this obligation may be required in the event Chevron Phillips were to incur certain liabilities or other incremental costs resulting from trackage access. Indemnities In the ordinary course of business, BNSF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Agreements that reflect unique circumstances, particularly agreements that contain guarantees that indemnify for another party’s acts, are disclosed separately, if appropriate. Unless separately disclosed above, no fair value liability related to indemnities has been recorded in the Consolidated Financial Statements. Variable Interest Entities - Leases BNSF Railway has entered into various lease transactions in which the structure of the lease contains VIEs. These leases are primarily for equipment. These VIEs were created solely for the lease transactions and have no other activities, assets or liabilities outside of the lease transactions. In some of the arrangements, BNSF Railway has the option to purchase some or all of the leased assets at a fixed price, thereby creating variable interests for BNSF Railway in the VIEs. The future minimum lease payments associated with the VIE leases were approximately $2 billion as of June 30, 2016 . In the event the leased asset is destroyed, BNSF Railway is generally obligated to either replace the asset or pay a fixed loss amount. The inclusion of the fixed loss amount is a standard clause within the lease arrangements. Historically, BNSF Railway has not incurred significant losses related to this clause. As such, it is not anticipated that the maximum exposure to loss would materially differ from the future minimum lease payments. BNSF Railway does not provide financial support to the VIEs that it was not previously contractually obligated to provide. BNSF Railway maintains and operates the leased assets based on contractual obligations within the lease arrangements, which set specific guidelines consistent within the industry. As such, BNSF Railway has no control over activities that could materially impact the fair value of the leased assets. BNSF Railway does not hold the power to direct the activities of the VIEs and therefore does not control the ongoing activities that have a significant impact on the economic performance of the VIEs. Additionally, BNSF Railway does not have the obligation to absorb losses of the VIEs or the right to receive benefits of the VIEs that could potentially be significant to the VIEs. Depending on market conditions, the fixed-price purchase options could potentially provide benefit to the Company; however, any benefits potentially received from a fixed-price purchase option are generally expected to be minimal. Based on these factors, BNSF Railway is not the primary beneficiary of the VIEs. As BNSF Railway is not the primary beneficiary and the majority of the VIE leases are operating leases, the assets and liabilities related to the VIEs recorded in the Company's Consolidated Balance Sheet are immaterial.</t>
  </si>
  <si>
    <t>Commitments and Contingencies</t>
  </si>
  <si>
    <t>Commitments and Contingencies Disclosure [Abstract]</t>
  </si>
  <si>
    <t>Commitments and Contingencies Personal Injury Personal injury claims, including asbestos claims and employee work-related injuries and third-party injuries (collectively, other personal injury), are a significant expense for the railroad industry. Personal injury claims by BNSF Railway employees are subject to the provisions of the Federal Employers’ Liability Act (FELA) rather than state workers’ compensation laws. FELA’s system of requiring the finding of fault, coupled with unscheduled awards and reliance on the jury system, contributed to increased expenses in past years. Other proceedings include claims by non-employees for punitive as well as compensatory damages. A few proceedings purport to be class actions. The variability present in settling these claims, including non-employee personal injury and matters in which punitive damages are alleged, could result in increased expenses in future years. BNSF has implemented a number of safety programs designed to reduce the number of personal injuries as well as the associated claims and personal injury expense. BNSF records an undiscounted liability for personal injury claims when the expected loss is both probable and reasonably estimable. The liability and ultimate expense projections are estimated using standard actuarial methodologies. Liabilities recorded for unasserted personal injury claims are based on information currently available. Due to the inherent uncertainty involved in projecting future events such as the number of claims filed each year, developments in judicial and legislative standards and the average costs to settle projected claims, actual costs may differ from amounts recorded. Expense accruals and any required adjustments are classified as materials and other in the Consolidated Statements of Income. Asbestos The Company is party to a number of personal injury claims by employees and non-employees who may have been exposed to asbestos. The heaviest exposure for certain BNSF employees was due to work conducted in and around the use of steam locomotive engines that were phased out between the years of 1950 and 1967. However, other types of exposures, including exposure from locomotive component parts and building materials, continued after 1967 until they were substantially eliminated at BNSF by 1985. BNSF assesses its unasserted asbestos liability exposure on an annual basis during the third quarter. BNSF determines its asbestos liability by estimating its exposed population, the number of claims likely to be filed, the number of claims that will likely require payment and the estimated cost per claim. Estimated filing and dismissal rates and average cost per claim are determined utilizing recent claim data and trends. Throughout the year, BNSF monitors actual experience against the number of forecasted claims and expected claim payments and will record adjustments to the Company's estimates as necessary. Based on BNSF’s estimate of the potentially exposed employees and related mortality assumptions, it is anticipated that unasserted asbestos claims will continue to be filed through the year 2050. The Company recorded an amount for the full estimated filing period through 2050 because it had a relatively finite exposed population (former and current employees hired prior to 1985), which it was able to identify and reasonably estimate and about which it had obtained reliable demographic data (including age, hire date and occupation) derived from industry or BNSF specific data that was the basis for the study. BNSF projects that approximately 65 , 80 and 95 percent of the future unasserted asbestos claims will be filed within the next 10 , 15 and 25 years, respectively. Other Personal Injury BNSF estimates its other personal injury liability claims and expense quarterly based on the covered population, activity levels and trends in frequency and the costs of covered injuries. Estimates include unasserted claims except for certain repetitive stress and other occupational trauma claims that allegedly result from prolonged repeated events or exposure. Such claims are estimated on an as-reported basis because the Company cannot estimate the range of reasonably possible loss due to other non-work related contributing causes of such injuries and the fact that continued exposure is required for the potential injury to manifest itself as a claim. BNSF has not experienced any significant adverse trends related to these types of claims in recent years. BNSF monitors quarterly actual experience against the number of forecasted claims to be received, the forecasted number of claims closing with payment and expected claim payments. Adjustments to the Company’s estimates are recorded quarterly as necessary or more frequently as new events or revised estimates develop. The following table summarizes the activity in the Company’s accrued obligations for asbestos and other personal injury matters (in millions): Three Months Ended June 30, 2016 2015 Beginning balance $ 371 $ 373 Accruals 17 19 Payments (19 ) (18 ) Ending balance $ 369 $ 374 Six Months Ended June 30, 2016 2015 Beginning balance $ 375 $ 375 Accruals 50 37 Payments (56 ) (38 ) Ending balance $ 369 $ 374 At June 30, 2016 and December 31, 2015 , $ 85 million was included in current liabilities for both periods. Defense and processing costs, which are recorded on an as-reported basis, were not included in the recorded liability. The Company is primarily self-insured for personal injury claims. Because of the uncertainty surrounding the ultimate outcome of personal injury claims, it is reasonably possible that future costs to settle personal injury claims may range from approximately $ 325 million to $ 435 million . However, BNSF believes that the $ 369 million recorded at June 30, 2016 is the best estimate of the Company’s future obligation for the settlement of personal injury claims. The amounts recorded by BNSF for personal injury liabilities were based upon currently known facts. Future events, such as the number of new claims to be filed each year, the average cost of disposing of claims, as well as the numerous uncertainties surrounding personal injury litigation in the United States, could cause the actual costs to be higher or lower than projected. Although the final outcome of personal injury matters cannot be predicted with certainty, considering among other things the meritorious legal defenses available and liabilities that have been recorded,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BNSF Insurance Company The Company has a consolidated, wholly-owned subsidiary, Burlington Northern Santa Fe Insurance Company, Ltd. (BNSF IC), that provides insurance coverage for certain risks, FELA claims, railroad protective and force account insurance claims and certain excess general liability and property coverage, and certain other claims which are subject to reinsurance. BNSF IC has entered into annual reinsurance treaty agreements with several other companies. The treaty agreements insure workers compensation, general liability, auto liability and FELA risk. In accordance with the agreements, BNSF IC cedes a portion of its FELA exposure through the treaty and assumes a proportionate share of the entire risk. Each year BNSF IC reviews the objectives and performance of the treaty to determine its continued participation in the treaty. The treaty agreements provide for certain protections against the risk of treaty participants’ non-performance. On an ongoing basis, BNSF and/or the treaty manager reviews the creditworthiness of each of the participants. BNSF does not believe its exposure to treaty participants’ non-performance is material at this time. BNSF IC typically invests in time deposits and money market accounts. At June 30, 2016 , there was approximately $ 385 million related to these third-party investments, which were classified as cash and cash equivalents on the Company’s Consolidated Balance Sheet, as compared with approximately $ 410 million at December 31, 2015 . Environmental The Company’s operations, as well as those of its competitors, are subject to extensive federal, state and local environmental regulation. BNSF’s operating procedures include practices to protect the environment from the risks inherent in railroad operations, which frequently involve transporting chemicals and other hazardous materials. Additionally, many of BNSF’s land holdings are and have been used for industrial or transportation-related purposes or leased to commercial or industrial companies whose activities may have resulted in discharges onto the property. As a result, BNSF is subject to environmental cleanup and enforcement actions. In particular, the federal Comprehensive Environmental Response, Compensation and Liability Act of 1980 (CERCLA), also known as the Superfund law, as well as similar state laws, generally impose joint and several liability for cleanup and enforcement costs on current and former owners and operators of a site without regard to fault or the legality of the original conduct. BNSF has been notified that it is a potentially responsible party (PRP) for study and cleanup costs at Superfund sites for which investigation and remediation payments are or will be made or are yet to be determined (the Superfund sites) and, in many instances, is one of several PRPs. In addition, BNSF may be considered a PRP under certain other laws. Accordingly, under CERCLA and other federal and state statutes, BNSF may be held jointly and severally liable for all environmental costs associated with a particular site. If there are other PRPs, BNSF generally participates in the cleanup of these sites through cost-sharing agreements with terms that vary from site to site. Costs are typically allocated based on such factors as relative volumetric contribution of material, the amount of time the site was owned or operated and/or the portion of the total site owned or operated by each PRP. BNSF is involved in a number of administrative and judicial proceedings and other mandatory cleanup efforts for 216 sites, including 18 Superfund sites, at which it is participating in the study or cleanup, or both, of alleged environmental contamination. Liabilities for environmental cleanup costs are recorded when BNSF’s liability for environmental cleanup is probable and reasonably estimable. Subsequent adjustments to initial estimates are recorded as necessary based upon additional information developed in subsequent periods. Environmental costs include initial site surveys and environmental studies as well as costs for remediation of sites determined to be contaminated. BNSF estimates the ultimate cost of cleanup efforts at its known environmental sites on an annual basis during the third quarter. Ultimate cost estimates for environmental sites are based on current estimated percentage to closure ratios, possible remediation work plans and estimates of the costs and likelihood of each possible outcome, historical payment patterns, and benchmark patterns developed from data accumulated from industry and public sources, including the Environmental Protection Agency and other governmental agencies. These factors incorporate into the estimates experience gained from cleanup efforts at other similar sites. Annual studies do not include: (i) contaminated sites of which the Company is not aware; (ii) additional amounts for third-party tort claims, which arise out of contaminants allegedly migrating from BNSF property, due to a limited number of sites; or (iii) natural resource damage claims. BNSF continues to estimate third-party tort claims on a site by site basis when the liability for such claims is probable and reasonably estimable. BNSF’s recorded liability for third-party tort claims as of June 30, 2016 and December 31, 2015 was $ 12 million for both periods. On a quarterly basis, BNSF monitors actual experience against the forecasted remediation and related payments made on existing sites and conducts ongoing environmental contingency analyses, which consider a combination of factors including independent consulting reports, site visits, legal reviews and analysis of the likelihood of other PRPs' participation in, and their ability to pay for, cleanup. Adjustments to the Company’s estimates will continue to be recorded as necessary based on developments in subsequent periods. Additionally, environmental accruals, which are classified as materials and other in the Consolidated Statements of Income, include amounts for newly identified sites or contaminants, third-party claims, and legal fees incurred for defense of third-party claims and recovery efforts. The following table summarizes the activity in the Company’s accrued obligations for environmental matters (in millions): Three Months Ended June 30, 2016 2015 Beginning balance $ 362 $ 395 Accruals — 2 Payments (7 ) (9 ) Ending balance $ 355 $ 388 Six Months Ended June 30, 2016 2015 Beginning balance $ 369 $ 404 Accruals — 3 Payments (14 ) (19 ) Ending balance $ 355 $ 388 At June 30, 2016 and December 31, 2015 , $ 50 million was included in current liabilities for both periods. BNSF’s environmental liabilities are not discounted. BNSF anticipates that the majority of the accrued costs at June 30, 2016 , will be paid over the next ten years, and no individual site is considered to be material. Liabilities recorded for environmental costs represent BNSF’s best estimate of its probable future obligation for the remediation and settlement of these sites and include both asserted and unasserted claims. Although recorded liabilities include BNSF’s best estimate of all probable costs, without reduction for anticipated recoveries from third partie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these factors, it is reasonably possible that future costs for environmental liabilities may range from approximately $ 275 million to $ 485 million . However, BNSF believes that the $ 355 million recorded at June 30, 2016 is the best estimate of the Company’s future obligation for environmental costs. 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asbestos, other personal injury and environmental matters discussed above, BNSF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punitive as well as compensatory damages, and a few proceedings purport to be class actions. Although the final outcome of these matters cannot be predicted with certainty, considering among other things the meritorious legal defenses available and liabilities that have been recorded along with applicable insurance, BNSF currently believes that none of these items, when finally resolved, will have a material adverse effect on the Company’s financial position or liquidity. However, an unexpected adverse resolution of one or more of these items could have a material adverse effect on the results of operations in a particular quarter or fiscal year.</t>
  </si>
  <si>
    <t>Employment Benefit Plans</t>
  </si>
  <si>
    <t>Compensation and Retirement Disclosure [Abstract]</t>
  </si>
  <si>
    <t>Employment Benefit Plans Components of the net cost for the periods presented below for certain employee benefit plans were as follows (in millions): Pension Benefits Three Months Ended June 30, Net Cost 2016 2015 Service cost $ 11 $ 12 Interest cost 24 22 Expected return on plan assets (36 ) (35 ) Amortization of net loss — 1 Net cost recognized $ (1 ) $ — Pension Benefits Six Months Ended June 30, Net Cost 2016 2015 Service cost $ 23 $ 24 Interest cost 48 45 Expected return on plan assets (72 ) (70 ) Amortization of net loss — 1 Net cost recognized $ (1 ) $ — Retiree Health and Welfare Benefits Three Months Ended June 30, Net Cost 2016 2015 Service cost $ 1 $ — Interest cost 2 3 Amortization of prior service credits (1 ) — Net cost recognized $ 2 $ 3 Retiree Health and Welfare Benefits Six Months Ended June 30, Net Cost 2016 2015 Service cost $ 1 $ — Interest cost 5 5 Amortization of prior service credits (1 ) (1 ) Amortization of net loss — 1 Net cost recognized $ 5 $ 5</t>
  </si>
  <si>
    <t>Related Party Transactions</t>
  </si>
  <si>
    <t>Related Party Transactions [Abstract]</t>
  </si>
  <si>
    <t>Related Party Transactions The companies identified as affiliates of BNSF include Berkshire and its subsidiaries. During the six months ended June 30, 2016 and 2015 , the Company declared and paid cash distributions of $1.25 billion and $ 2 billion , respectively, to its parent company. For the six months ended June 30, 2016 and 2015 , the Company received tax refunds of $ 138 million and $ 160 million , respectively, from Berkshire, and made cash payments of $307 million and $619 million , respectively, for income taxes to Berkshire. BNSF engages in various transactions with related parties in the ordinary course of business. The following table summarizes revenues earned by BNSF for services provided to related parties and expenditures to related parties (in millions): Three Months Ended June 30, 2016 2015 Revenues $ 32 $ 47 Expenditures $ 67 $ 80 Six Months Ended June 30, 2016 2015 Revenues $ 73 $ 89 Expenditures $ 137 $ 162</t>
  </si>
  <si>
    <t>Accumulated Other Comprehensive Income</t>
  </si>
  <si>
    <t>Accumulated Other Comprehensive Income (Loss), Net of Tax [Abstract]</t>
  </si>
  <si>
    <t>Comprehensive Income</t>
  </si>
  <si>
    <t>Accumulated Other Comprehensive Income Other comprehensive income refers to revenues, expenses, gains and losses that under generally accepted accounting principles are included in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The following tables provide the components of accumulated other comprehensive income / (loss) (AOCI) by component (in millions): Pension and Retiree Health and Welfare Benefit Items a Equity Method Investments Total Balance at December 31, 2015 $ 50 $ (2 ) $ 48 Other comprehensive (loss) before reclassifications — (1 ) (1 ) Amounts reclassified from AOCI — — — Balance at June 30, 2016 $ 50 $ (3 ) $ 47 Balance at December 31, 2014 $ — $ (2 ) $ (2 ) Other comprehensive (loss) before reclassifications — (1 ) (1 ) Amounts reclassified from AOCI — — — Balance at June 30, 2015 $ — $ (3 ) $ (3 ) a Amounts are net of tax. Reclassifications out of AOCI b Three Months Ended June 30, Details about AOCI Components 2016 2015 Income Statement Line Item Amortization of pension and retiree health and welfare benefit items Actuarial losses $ — $ (1 ) c Prior service credits 1 — c 1 (1 ) Total before tax (1 ) 1 Tax benefit / (expense) Total reclassifications for the period $ — $ — Net of tax Six Months Ended June 30, Details about AOCI Components 2016 2015 Income Statement Line Item Amortization of pension and retiree health and welfare benefit items Actuarial losses $ — $ (2 ) c Prior service credits 1 1 c 1 (1 ) Total before tax (1 ) 1 Tax benefit / (expense) Total reclassifications for the period $ — $ — Net of tax b Amounts in parenthesis indicate debits to the income statement. c This accumulated other comprehensive income component is included in the computation of net periodic pension and retiree health and welfare cost (see Note 8 for additional details).</t>
  </si>
  <si>
    <t>Accounting Pronouncements</t>
  </si>
  <si>
    <t>New Accounting Pronouncements and Changes in Accounting Principles [Abstract]</t>
  </si>
  <si>
    <t>Accounting Pronouncements In May 2014, the FASB issued Accounting Standards Update No. 2014-09 (ASU 2014-09), Revenue from Contracts with Customers (Topic 606). The guidance in ASU 2014-09 supersedes the revenue recognition requirements in Accounting Standards Codification (ASC) Topic 605, Revenue Recognition. ASU 2014-09 applies to most contracts with customers. Insurance and leasing contracts are excluded from the scope. ASU 2014-09 prescribes a five-step framework in accounting for revenues from contracts within its scope, including (a) identification of the contract, (b) identification of the performance obligation under the contract, (c) determination of the transaction price, (d) allocation of the transaction price to the identified performance obligation and (e) recognition of revenue as the identified performance obligation is satisfied. ASU 2014-09 also prescribes additional disclosures and financial statement presentations. ASU 2014-09 is effective for public companies in annual reporting periods beginning after December 15, 2016, including interim periods within that reporting period. In August of 2015, the FASB deferred the effective date one year to the annual reporting periods beginning after December 15, 2017. Early adoption is permitted, but not before the original effective date (annual reporting periods beginning after December 15, 2016, including interim periods within that reporting period). ASU 2014-09 may be adopted retrospectively or under a modified retrospective method where the cumulative effect is recognized at the date of initial application. The Company does not expect this standard to have a material impact to the Consolidated Financial Statements.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nd eliminates the current requirement for organizations to present deferred tax liabilities and assets as current and noncurrent in a classified balance sheet. BNSF early adopted the provisions of this ASU during the first quarter of 2016 and applied it prospectively. ASU 2015-17 did not have a material impact to the Company's consolidated financial position, and had no impact on the Company's results of operations or cash flows. In February 2016, the FASB issued Accounting Standards Update No. 2016-02 (ASU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ccounting Standards Update No. 2016-08 (ASU 2016-08), Revenue from Contracts with Customers (Topic 606): Principal Versus Agent Considerations (Reporting Revenue Gross Versus Net). ASU 2016-08 clarifies the implementation guidance on principal versus agent considerations in the new revenue recognition standard, ASU 2014-09. The effective date and transition requirements for ASU 2016-08 is the same as the effective date for ASU 2014-09 outlined above. The Company is currently evaluating the effect this standard will have on its Consolidated Financial Statements. In April 2016 and May 2016, the FASB issued Accounting Standards Update No. 2016-10 (ASU 2016-10), Revenue from Contracts with Customers (Topic 606): Identifying Performance Obligations &amp; Licensing and Accounting Standards Update No. 2016-12 (ASU 2016-12), Revenue from Contracts with Customers (Topic 606): Narrow-Scope Improvements and Practical Expedients, respectively. Both provide further clarification for the implementing the new revenue recognition standard, ASU 2014-09. The effective date and transition requirements for ASU 2016-10 and ASU 2016-12 are the same as the effective date of ASU 2014-09. The Company is currently evaluating the effect these standards will have on its Consolidated Financial Statements.</t>
  </si>
  <si>
    <t>Investments (Tables)</t>
  </si>
  <si>
    <t>Trading Securities [Table Text Block]</t>
  </si>
  <si>
    <t>The following table summarizes the fair value of investments held as of June 30, 2016 and December 31, 2015 (in millions): June 30, 2016 December 31, 2015 Debt securities $ 51 $ 57 Equity securities 65 63 Total $ 116 $ 120</t>
  </si>
  <si>
    <t>Recognized Gain (Loss) on Investments [Table Text Block]</t>
  </si>
  <si>
    <t>The following table presents gains and losses recognized in earnings for the Company (in millions): Three Months Ended June 30, Six Months Ended June 30, 2016 2015 2016 2015 Gains $ 2 $ — $ 7 $ — Losses — (2 ) (4 ) (2 ) Net Gain $ 2 $ (2 ) $ 3 $ (2 )</t>
  </si>
  <si>
    <t>Other Intangible Assets and Liabilities (Tables)</t>
  </si>
  <si>
    <t>Schedule of Finite-Lived Intangible Assets and Liabilities</t>
  </si>
  <si>
    <t>Intangible assets and liabilities were as follows (in millions): As of June 30, 2016 As of December 31, 2015 Gross Carrying Amount Accumulated Amortization Gross Carrying Amount Accumulated Amortization Intangible assets $ 660 $ 211 $ 660 $ 192 Intangible liabilities $ 1,403 $ 786 $ 1,403 $ 736</t>
  </si>
  <si>
    <t>Schedule of Finite-Lived Intangible Assets and Liabilities Amortization Expense</t>
  </si>
  <si>
    <t>Amortization of intangible assets and liabilities was as follows (in millions): Three Months Ended June 30, Six Months Ended June 30, 2016 2015 2016 2015 Amortization of intangible assets $ 9 $ 8 $ 19 $ 39 Amortization of intangible liabilities $ 25 $ 27 $ 50 $ 61</t>
  </si>
  <si>
    <t>Schedule of Finite-Lived Intangible Assets and Liabilities, Future Amortization Expense</t>
  </si>
  <si>
    <t>Amortization of intangible assets and liabilities for the next five years is expected to approximate the following (in millions): Amortization of intangible assets Amortization of intangible liabilities Remainder of 2016 $ 20 $ 51 2017 $ 36 $ 96 2018 $ 33 $ 90 2019 $ 31 $ 27 2020 $ 31 $ 26</t>
  </si>
  <si>
    <t>Other Assets (Tables)</t>
  </si>
  <si>
    <t>Schedule of Variable Interest Entities</t>
  </si>
  <si>
    <t>The following table provides information related to this Partnership (in millions): June 30, 2016 December 31, 2015 Unamortized investment balance classified as Other Assets $ 231 $ 265 Maximum exposure to loss $ 231 $ 265</t>
  </si>
  <si>
    <t>Debt (Tables)</t>
  </si>
  <si>
    <t>Schedule of Guarantor Obligations</t>
  </si>
  <si>
    <t>Debt and other obligations of non-consolidated entities guaranteed by the Company as of June 30, 2016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1 $ 2 c a Reflects the maximum amount the Company could recover from a third party other than the counterparty. b Reflects capitalized obligations that are recorded on the Company’s Consolidated Balance Sheet.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t>
  </si>
  <si>
    <t>Commitments and Contingencies (Tables)</t>
  </si>
  <si>
    <t>Schedule of Loss Contingencies by Contingency</t>
  </si>
  <si>
    <t>The following table summarizes the activity in the Company’s accrued obligations for asbestos and other personal injury matters (in millions): Three Months Ended June 30, 2016 2015 Beginning balance $ 371 $ 373 Accruals 17 19 Payments (19 ) (18 ) Ending balance $ 369 $ 374 Six Months Ended June 30, 2016 2015 Beginning balance $ 375 $ 375 Accruals 50 37 Payments (56 ) (38 ) Ending balance $ 369 $ 374</t>
  </si>
  <si>
    <t>Accrued Obligations for Environmental Matters</t>
  </si>
  <si>
    <t>The following table summarizes the activity in the Company’s accrued obligations for environmental matters (in millions): Three Months Ended June 30, 2016 2015 Beginning balance $ 362 $ 395 Accruals — 2 Payments (7 ) (9 ) Ending balance $ 355 $ 388 Six Months Ended June 30, 2016 2015 Beginning balance $ 369 $ 404 Accruals — 3 Payments (14 ) (19 ) Ending balance $ 355 $ 388</t>
  </si>
  <si>
    <t>Employment Benefit Plans (Tables)</t>
  </si>
  <si>
    <t>Defined Benefit Plan Disclosure [Line Items]</t>
  </si>
  <si>
    <t>Schedule of Net Benefit Costs</t>
  </si>
  <si>
    <t>Components of the net cost for the periods presented below for certain employee benefit plans were as follows (in millions): Pension Benefits Three Months Ended June 30, Net Cost 2016 2015 Service cost $ 11 $ 12 Interest cost 24 22 Expected return on plan assets (36 ) (35 ) Amortization of net loss — 1 Net cost recognized $ (1 ) $ — Pension Benefits Six Months Ended June 30, Net Cost 2016 2015 Service cost $ 23 $ 24 Interest cost 48 45 Expected return on plan assets (72 ) (70 ) Amortization of net loss — 1 Net cost recognized $ (1 ) $ — Retiree Health and Welfare Benefits Three Months Ended June 30, Net Cost 2016 2015 Service cost $ 1 $ — Interest cost 2 3 Amortization of prior service credits (1 ) — Net cost recognized $ 2 $ 3 Retiree Health and Welfare Benefits Six Months Ended June 30, Net Cost 2016 2015 Service cost $ 1 $ — Interest cost 5 5 Amortization of prior service credits (1 ) (1 ) Amortization of net loss — 1 Net cost recognized $ 5 $ 5</t>
  </si>
  <si>
    <t>Related Party Transactions (Tables)</t>
  </si>
  <si>
    <t>Related Party Transaction [Line Items]</t>
  </si>
  <si>
    <t>Schedule of Related Party Transactions [Table Text Block]</t>
  </si>
  <si>
    <t>The following table summarizes revenues earned by BNSF for services provided to related parties and expenditures to related parties (in millions): Three Months Ended June 30, 2016 2015 Revenues $ 32 $ 47 Expenditures $ 67 $ 80 Six Months Ended June 30, 2016 2015 Revenues $ 73 $ 89 Expenditures $ 137 $ 162</t>
  </si>
  <si>
    <t>Accumulated Other Comprehensive Income (Tables)</t>
  </si>
  <si>
    <t>Schedule of Accumulated Other Comprehensive Income (Loss)</t>
  </si>
  <si>
    <t>The following tables provide the components of accumulated other comprehensive income / (loss) (AOCI) by component (in millions): Pension and Retiree Health and Welfare Benefit Items a Equity Method Investments Total Balance at December 31, 2015 $ 50 $ (2 ) $ 48 Other comprehensive (loss) before reclassifications — (1 ) (1 ) Amounts reclassified from AOCI — — — Balance at June 30, 2016 $ 50 $ (3 ) $ 47 Balance at December 31, 2014 $ — $ (2 ) $ (2 ) Other comprehensive (loss) before reclassifications — (1 ) (1 ) Amounts reclassified from AOCI — — — Balance at June 30, 2015 $ — $ (3 ) $ (3 ) a Amounts are net of tax.</t>
  </si>
  <si>
    <t>Reclassification out of Accumulated Other Comprehensive Income [Table Text Block]</t>
  </si>
  <si>
    <t>Reclassifications out of AOCI b Three Months Ended June 30, Details about AOCI Components 2016 2015 Income Statement Line Item Amortization of pension and retiree health and welfare benefit items Actuarial losses $ — $ (1 ) c Prior service credits 1 — c 1 (1 ) Total before tax (1 ) 1 Tax benefit / (expense) Total reclassifications for the period $ — $ — Net of tax Six Months Ended June 30, Details about AOCI Components 2016 2015 Income Statement Line Item Amortization of pension and retiree health and welfare benefit items Actuarial losses $ — $ (2 ) c Prior service credits 1 1 c 1 (1 ) Total before tax (1 ) 1 Tax benefit / (expense) Total reclassifications for the period $ — $ — Net of tax b Amounts in parenthesis indicate debits to the income statement. c This accumulated other comprehensive income component is included in the computation of net periodic pension and retiree health and welfare cost (see Note 8 for additional details).</t>
  </si>
  <si>
    <t>Accounting Policies and Interim Results (Details) - Burlington Northern Santa Fe Corporation</t>
  </si>
  <si>
    <t>Feb. 12, 2010</t>
  </si>
  <si>
    <t>Business Acquisition [Line Items]</t>
  </si>
  <si>
    <t>Acquired remaining outstanding shares, percentage</t>
  </si>
  <si>
    <t>100.00%</t>
  </si>
  <si>
    <t>Holders of membership interests</t>
  </si>
  <si>
    <t>Accounts Receivable, Net (Details) - USD ($) $ in Millions</t>
  </si>
  <si>
    <t>Allowance for bill adjustments and uncollectible accounts</t>
  </si>
  <si>
    <t>Accounts receivable greater than 90 days old</t>
  </si>
  <si>
    <t>Investments (Details) - USD ($) $ in Millions</t>
  </si>
  <si>
    <t>Schedule of Trading Securities [Line Items]</t>
  </si>
  <si>
    <t>Trading Securities, Debt</t>
  </si>
  <si>
    <t>Trading Securities, Equity</t>
  </si>
  <si>
    <t>Trading Securities, Total</t>
  </si>
  <si>
    <t>Trading Securities, Recognized Gain</t>
  </si>
  <si>
    <t>Trading Securities, Recognized (Loss)</t>
  </si>
  <si>
    <t>Trading Securities, Recognized Net Gain (Loss)</t>
  </si>
  <si>
    <t>Other Intangible Assets and Liabilities (Details) - USD ($) $ in Millions</t>
  </si>
  <si>
    <t>Finite-Lived Intangible Assets and Liabilities [Line Items]</t>
  </si>
  <si>
    <t>Amortized intangible assets, gross carrying amount</t>
  </si>
  <si>
    <t>Amortized intangible assets, accumulated amortization</t>
  </si>
  <si>
    <t>Amortized intangible liabilities, gross carrying amount</t>
  </si>
  <si>
    <t>Amortized intangible liabilities, accumulated amortization</t>
  </si>
  <si>
    <t>Amortization of Intangible Assets</t>
  </si>
  <si>
    <t>Amortization of Intangible Liabilities</t>
  </si>
  <si>
    <t>Finite-Lived Intangible Assets and Liabilities, Net, Amortization Expense, Fiscal Year Maturity [Abstract]</t>
  </si>
  <si>
    <t>Amortization of intangible assets, Remainder of 2016</t>
  </si>
  <si>
    <t>Amortization of intangible liabilities, Remainder of 2016</t>
  </si>
  <si>
    <t>Amortization of intangible assets, 2017</t>
  </si>
  <si>
    <t>Amortization of intangible liabilities, 2017</t>
  </si>
  <si>
    <t>Amortization of intangible assets, 2018</t>
  </si>
  <si>
    <t>Amortization of intangible liabilities, 2018</t>
  </si>
  <si>
    <t>Amortization of intangible assets, 2019</t>
  </si>
  <si>
    <t>Amortization of intangible liabilities, 2019</t>
  </si>
  <si>
    <t>Amortization of intangible assets, 2020</t>
  </si>
  <si>
    <t>Amortization of intangible liabilities, 2020</t>
  </si>
  <si>
    <t>Other Assets (Details) - USD ($) $ in Millions</t>
  </si>
  <si>
    <t>1 Months Ended</t>
  </si>
  <si>
    <t>Jul. 31, 2010</t>
  </si>
  <si>
    <t>Variable Interest Entity, Not Primary Beneficiary</t>
  </si>
  <si>
    <t>Variable Interest Entity [Line Items]</t>
  </si>
  <si>
    <t>Company limited partner holding interest, percentage</t>
  </si>
  <si>
    <t>99.90%</t>
  </si>
  <si>
    <t>Variable Interest Entity, Assets</t>
  </si>
  <si>
    <t>Affordable Housing Tax Credits and Other Tax Benefits, Amount</t>
  </si>
  <si>
    <t>Unamortized investment balance classified as Other Assets</t>
  </si>
  <si>
    <t>Maximum exposure to loss</t>
  </si>
  <si>
    <t>Variable Interest Entity, Primary Beneficiary</t>
  </si>
  <si>
    <t>General partner holding interest, percentage</t>
  </si>
  <si>
    <t>0.10%</t>
  </si>
  <si>
    <t>Debt Notes and Debentures (Details) - USD ($) $ in Millions</t>
  </si>
  <si>
    <t>May 31, 2016</t>
  </si>
  <si>
    <t>Junior Subordinated Debt</t>
  </si>
  <si>
    <t>Debt Instrument [Line Items]</t>
  </si>
  <si>
    <t>Subordinated notes related to financial covenants</t>
  </si>
  <si>
    <t>Three Point Nine Zero Zero Percent Debentures Due August 1, 2046 [Member] | Corporate Debt Securities [Member]</t>
  </si>
  <si>
    <t>Debt instrument issued amount</t>
  </si>
  <si>
    <t>Debt instrument interest rate</t>
  </si>
  <si>
    <t>3.90%</t>
  </si>
  <si>
    <t>Debt Fair Value of Debt Instruments (Details) - USD ($) $ in Millions</t>
  </si>
  <si>
    <t>Fair value of debt excluding capital leases and unamortized gains on interest rate swaps</t>
  </si>
  <si>
    <t>Book value of debt excluding capital leases, the associated unamortized fair value adjustment and unamortized gains on interest rate swaps</t>
  </si>
  <si>
    <t>Debt Guarantees (Details) $ in Millions</t>
  </si>
  <si>
    <t>Jun. 30, 2016USD ($)</t>
  </si>
  <si>
    <t>Kinder Morgan Energy Partners, L.P. | Payment Guarantee</t>
  </si>
  <si>
    <t>Guarantor Obligations [Line Items]</t>
  </si>
  <si>
    <t>BNSF Ownership Percentage</t>
  </si>
  <si>
    <t>0.50%</t>
  </si>
  <si>
    <t>Principal Amount Guaranteed</t>
  </si>
  <si>
    <t>Maximum Future Payments</t>
  </si>
  <si>
    <t>Maximum Recourse Amount</t>
  </si>
  <si>
    <t>[1]</t>
  </si>
  <si>
    <t>Capitalized Obligations</t>
  </si>
  <si>
    <t>[2]</t>
  </si>
  <si>
    <t>Chevron Phillips Chemical Company, LP | Indemnification Agreement</t>
  </si>
  <si>
    <t>0.00%</t>
  </si>
  <si>
    <t>Remaining Term (in years)</t>
  </si>
  <si>
    <t>1 year</t>
  </si>
  <si>
    <t>[3]</t>
  </si>
  <si>
    <t>Reflects the maximum amount the Company could recover from a third party other than the counterparty.</t>
  </si>
  <si>
    <t>Reflects capitalized obligations that are recorded on the Company’s Consolidated Balance Sheet.</t>
  </si>
  <si>
    <t>Reflects the asset and corresponding liability for the fair value of these guarantees required by authoritative accounting guidance related to guarantees.</t>
  </si>
  <si>
    <t>Debt Variable Interest Entities - Leases (Details) $ in Billions</t>
  </si>
  <si>
    <t>Variable Interest Entity, Not Primary Beneficiary | Equipment</t>
  </si>
  <si>
    <t>Operating Leased Assets [Line Items]</t>
  </si>
  <si>
    <t>Future minimum lease payments</t>
  </si>
  <si>
    <t>Commitments and Contingencies  - Personal Injury (Details) - USD ($) $ in Millions</t>
  </si>
  <si>
    <t>Dec. 31, 2014</t>
  </si>
  <si>
    <t>Cash and Cash Equivalents [Abstract]</t>
  </si>
  <si>
    <t>BNSF Insurance Company | Bank Time Deposits and Money Market Funds</t>
  </si>
  <si>
    <t>Unasserted Claim</t>
  </si>
  <si>
    <t>Asbestos and Personal Injury [Abstract]</t>
  </si>
  <si>
    <t>Percent of future unasserted asbestos claims to be filed within the next ten years</t>
  </si>
  <si>
    <t>65.00%</t>
  </si>
  <si>
    <t>Percent of future unasserted asbestos claims to be filed within the next fifteen years</t>
  </si>
  <si>
    <t>80.00%</t>
  </si>
  <si>
    <t>Percent of future unasserted asbestos claims to be filed within the next twenty-five years</t>
  </si>
  <si>
    <t>95.00%</t>
  </si>
  <si>
    <t>Length in years for 65 percent of future unasserted asbestos claims to be filed</t>
  </si>
  <si>
    <t>10 years</t>
  </si>
  <si>
    <t>Length in years for 80 percent of future unasserted asbestos claims to be filed</t>
  </si>
  <si>
    <t>15 years</t>
  </si>
  <si>
    <t>Length in years for 95 percent of future unasserted asbestos claims to be filed</t>
  </si>
  <si>
    <t>25 years</t>
  </si>
  <si>
    <t>Personal Injury</t>
  </si>
  <si>
    <t>Loss Contingency Accrual [Roll Forward]</t>
  </si>
  <si>
    <t>Beginning balance</t>
  </si>
  <si>
    <t>Accruals</t>
  </si>
  <si>
    <t>Payments</t>
  </si>
  <si>
    <t>Ending balance</t>
  </si>
  <si>
    <t>Personal Injury | Minimum [Member]</t>
  </si>
  <si>
    <t>Loss Contingency, Estimate of Possible Loss</t>
  </si>
  <si>
    <t>Personal Injury | Maximum [Member]</t>
  </si>
  <si>
    <t>Personal Injury | Current Liabilities [Member]</t>
  </si>
  <si>
    <t>Accrued obligations for asbestos and other personal injury matters, current liabilities</t>
  </si>
  <si>
    <t>Commitments and Contingencies  - Environmental (Details) - Environmental Issue $ in Millions</t>
  </si>
  <si>
    <t>Jun. 30, 2016USD ($)sites</t>
  </si>
  <si>
    <t>Jun. 30, 2015USD ($)</t>
  </si>
  <si>
    <t>Dec. 31, 2015USD ($)</t>
  </si>
  <si>
    <t>Loss Contingencies [Line Items]</t>
  </si>
  <si>
    <t>Number of alleged environmental contamination sites (in sites) | sites</t>
  </si>
  <si>
    <t>Number of environmental superfund sites (in sites) | sites</t>
  </si>
  <si>
    <t>Liability for third-party tort claims</t>
  </si>
  <si>
    <t>Site Contingency, Estimated Time Frame for Accrued Cost Distributions</t>
  </si>
  <si>
    <t>Accrual for Environmental Loss Contingencies [Roll Forward]</t>
  </si>
  <si>
    <t>Minimum [Member]</t>
  </si>
  <si>
    <t>Maximum [Member]</t>
  </si>
  <si>
    <t>Current Liabilities [Member]</t>
  </si>
  <si>
    <t>Accrued obligations for environmental matters, current liabilities</t>
  </si>
  <si>
    <t>Employment Benefit Plans (Details) - USD ($) $ in Millions</t>
  </si>
  <si>
    <t>Pension Plan [Member]</t>
  </si>
  <si>
    <t>Service cost</t>
  </si>
  <si>
    <t>Interest Cost</t>
  </si>
  <si>
    <t>Expected return on plan assets</t>
  </si>
  <si>
    <t>Amortization of net loss</t>
  </si>
  <si>
    <t>Net cost recognized</t>
  </si>
  <si>
    <t>Retiree Health and Welfare Benefits</t>
  </si>
  <si>
    <t>Amortization of Prior Service Credits</t>
  </si>
  <si>
    <t>Related Party Transactions (Details) - USD ($) $ in Millions</t>
  </si>
  <si>
    <t>Related Party Transaction Revenue with Affiliates</t>
  </si>
  <si>
    <t>Related Party Transaction Expenditures From Transactions With Affiliates</t>
  </si>
  <si>
    <t>Parent Company</t>
  </si>
  <si>
    <t>Tax Refund from Parent Company</t>
  </si>
  <si>
    <t>Tax payments to parent company</t>
  </si>
  <si>
    <t>Accumulated Other Comprehensive Income  Accumulated Other Comprehensive Income by Component (Details) - USD ($) $ in Millions</t>
  </si>
  <si>
    <t>Accumulated Other Comprehensive Income (Loss) [Roll Forward]</t>
  </si>
  <si>
    <t>Accumulated Other Comprehensive Income (Loss), Beginning balance</t>
  </si>
  <si>
    <t>Other Comprehensive Income (Loss) before Reclassifications</t>
  </si>
  <si>
    <t>Amounts reclassified from AOCI</t>
  </si>
  <si>
    <t>Accumulated Other Comprehensive Income (Loss), Ending balance</t>
  </si>
  <si>
    <t>Accumulated Defined Benefit Plans Adjustment [Member]</t>
  </si>
  <si>
    <t>Equity Method Investments [Member]</t>
  </si>
  <si>
    <t>Amounts are net of tax.</t>
  </si>
  <si>
    <t>Accumulated Other Comprehensive Income Reclassifications out of Accumulated Other Comprehensive Income (Details) - USD ($) $ in Millions</t>
  </si>
  <si>
    <t>Reclassification Adjustment out of Accumulated Other Comprehensive Income [Line Items]</t>
  </si>
  <si>
    <t>Total before tax</t>
  </si>
  <si>
    <t>Tax (expense)/benefit</t>
  </si>
  <si>
    <t>Net of tax</t>
  </si>
  <si>
    <t>Accumulated Defined Benefit Plans Adjustment [Member] | Reclassification out of Accumulated Other Comprehensive Income [Member]</t>
  </si>
  <si>
    <t>Actuarial losses</t>
  </si>
  <si>
    <t>[1],[2]</t>
  </si>
  <si>
    <t>Prior service credits</t>
  </si>
  <si>
    <t>Amounts in parenthesis indicate debits to the income statement.</t>
  </si>
  <si>
    <t>This accumulated other comprehensive income component is included in the computation of net periodic pension and retiree health and welfare cost (see Note 8 for additional detail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3461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0</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23</v>
      </c>
    </row>
    <row spans="1:2" r="4">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4">
        <v>30</v>
      </c>
      <c t="n" r="B3" s="7">
        <v>4585</v>
      </c>
      <c t="n" r="C3" s="7">
        <v>5369</v>
      </c>
      <c t="n" r="D3" s="7">
        <v>9352</v>
      </c>
      <c t="n" r="E3" s="7">
        <v>10971</v>
      </c>
    </row>
    <row spans="1:5" r="4">
      <c t="s" r="A4" s="3">
        <v>31</v>
      </c>
    </row>
    <row spans="1:5" r="5">
      <c t="s" r="A5" s="4">
        <v>32</v>
      </c>
      <c t="n" r="B5" s="6">
        <v>1134</v>
      </c>
      <c t="n" r="C5" s="6">
        <v>1268</v>
      </c>
      <c t="n" r="D5" s="6">
        <v>2342</v>
      </c>
      <c t="n" r="E5" s="6">
        <v>2606</v>
      </c>
    </row>
    <row spans="1:5" r="6">
      <c t="s" r="A6" s="4">
        <v>33</v>
      </c>
      <c t="n" r="B6" s="6">
        <v>589</v>
      </c>
      <c t="n" r="C6" s="6">
        <v>628</v>
      </c>
      <c t="n" r="D6" s="6">
        <v>1227</v>
      </c>
      <c t="n" r="E6" s="6">
        <v>1276</v>
      </c>
    </row>
    <row spans="1:5" r="7">
      <c t="s" r="A7" s="4">
        <v>34</v>
      </c>
      <c t="n" r="B7" s="6">
        <v>530</v>
      </c>
      <c t="n" r="C7" s="6">
        <v>489</v>
      </c>
      <c t="n" r="D7" s="6">
        <v>1050</v>
      </c>
      <c t="n" r="E7" s="6">
        <v>985</v>
      </c>
    </row>
    <row spans="1:5" r="8">
      <c t="s" r="A8" s="4">
        <v>35</v>
      </c>
      <c t="n" r="B8" s="6">
        <v>431</v>
      </c>
      <c t="n" r="C8" s="6">
        <v>697</v>
      </c>
      <c t="n" r="D8" s="6">
        <v>826</v>
      </c>
      <c t="n" r="E8" s="6">
        <v>1410</v>
      </c>
    </row>
    <row spans="1:5" r="9">
      <c t="s" r="A9" s="4">
        <v>36</v>
      </c>
      <c t="n" r="B9" s="6">
        <v>184</v>
      </c>
      <c t="n" r="C9" s="6">
        <v>207</v>
      </c>
      <c t="n" r="D9" s="6">
        <v>372</v>
      </c>
      <c t="n" r="E9" s="6">
        <v>398</v>
      </c>
    </row>
    <row spans="1:5" r="10">
      <c t="s" r="A10" s="4">
        <v>37</v>
      </c>
      <c t="n" r="B10" s="6">
        <v>230</v>
      </c>
      <c t="n" r="C10" s="6">
        <v>311</v>
      </c>
      <c t="n" r="D10" s="6">
        <v>543</v>
      </c>
      <c t="n" r="E10" s="6">
        <v>633</v>
      </c>
    </row>
    <row spans="1:5" r="11">
      <c t="s" r="A11" s="4">
        <v>38</v>
      </c>
      <c t="n" r="B11" s="6">
        <v>3098</v>
      </c>
      <c t="n" r="C11" s="6">
        <v>3600</v>
      </c>
      <c t="n" r="D11" s="6">
        <v>6360</v>
      </c>
      <c t="n" r="E11" s="6">
        <v>7308</v>
      </c>
    </row>
    <row spans="1:5" r="12">
      <c t="s" r="A12" s="4">
        <v>39</v>
      </c>
      <c t="n" r="B12" s="6">
        <v>1487</v>
      </c>
      <c t="n" r="C12" s="6">
        <v>1769</v>
      </c>
      <c t="n" r="D12" s="6">
        <v>2992</v>
      </c>
      <c t="n" r="E12" s="6">
        <v>3663</v>
      </c>
    </row>
    <row spans="1:5" r="13">
      <c t="s" r="A13" s="4">
        <v>40</v>
      </c>
      <c t="n" r="B13" s="6">
        <v>249</v>
      </c>
      <c t="n" r="C13" s="6">
        <v>228</v>
      </c>
      <c t="n" r="D13" s="6">
        <v>494</v>
      </c>
      <c t="n" r="E13" s="6">
        <v>445</v>
      </c>
    </row>
    <row spans="1:5" r="14">
      <c t="s" r="A14" s="4">
        <v>41</v>
      </c>
      <c t="n" r="B14" s="6">
        <v>0</v>
      </c>
      <c t="n" r="C14" s="6">
        <v>5</v>
      </c>
      <c t="n" r="D14" s="6">
        <v>2</v>
      </c>
      <c t="n" r="E14" s="6">
        <v>10</v>
      </c>
    </row>
    <row spans="1:5" r="15">
      <c t="s" r="A15" s="4">
        <v>42</v>
      </c>
      <c t="n" r="B15" s="6">
        <v>1238</v>
      </c>
      <c t="n" r="C15" s="6">
        <v>1536</v>
      </c>
      <c t="n" r="D15" s="6">
        <v>2496</v>
      </c>
      <c t="n" r="E15" s="6">
        <v>3208</v>
      </c>
    </row>
    <row spans="1:5" r="16">
      <c t="s" r="A16" s="4">
        <v>43</v>
      </c>
      <c t="n" r="B16" s="6">
        <v>466</v>
      </c>
      <c t="n" r="C16" s="6">
        <v>573</v>
      </c>
      <c t="n" r="D16" s="6">
        <v>940</v>
      </c>
      <c t="n" r="E16" s="6">
        <v>1200</v>
      </c>
    </row>
    <row spans="1:5" r="17">
      <c t="s" r="A17" s="4">
        <v>44</v>
      </c>
      <c t="n" r="B17" s="7">
        <v>772</v>
      </c>
      <c t="n" r="C17" s="7">
        <v>963</v>
      </c>
      <c t="n" r="D17" s="7">
        <v>1556</v>
      </c>
      <c t="n" r="E17" s="7">
        <v>2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57</v>
      </c>
      <c t="s" r="B1" s="2">
        <v>1</v>
      </c>
    </row>
    <row spans="1:2" r="2">
      <c t="s" r="B2" s="2">
        <v>2</v>
      </c>
    </row>
    <row spans="1:2" r="3">
      <c t="s" r="A3" s="3">
        <v>130</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34</v>
      </c>
    </row>
    <row spans="1:2" r="4">
      <c t="s" r="A4" s="4">
        <v>163</v>
      </c>
      <c t="s" r="B4" s="4">
        <v>164</v>
      </c>
    </row>
    <row spans="1:2" r="5">
      <c t="s" r="A5" s="4">
        <v>165</v>
      </c>
      <c t="s" r="B5" s="4">
        <v>166</v>
      </c>
    </row>
    <row spans="1:2" r="6">
      <c t="s" r="A6" s="4">
        <v>167</v>
      </c>
      <c t="s" r="B6"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23</v>
      </c>
    </row>
    <row spans="1:2" r="4">
      <c t="s" r="A4" s="4">
        <v>170</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39</v>
      </c>
    </row>
    <row spans="1:2" r="4">
      <c t="s" r="A4" s="4">
        <v>173</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42</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51</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v>
      </c>
      <c t="s" r="B1" s="2">
        <v>2</v>
      </c>
      <c t="s" r="C1" s="2">
        <v>194</v>
      </c>
    </row>
    <row spans="1:3" r="2">
      <c t="s" r="A2" s="3">
        <v>195</v>
      </c>
    </row>
    <row spans="1:3" r="3">
      <c t="s" r="A3" s="4">
        <v>196</v>
      </c>
      <c t="s" r="C3" s="4">
        <v>197</v>
      </c>
    </row>
    <row spans="1:3" r="4">
      <c t="s" r="A4" s="4">
        <v>198</v>
      </c>
      <c t="n" r="B4" s="6">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99</v>
      </c>
      <c t="s" r="B1" s="2">
        <v>2</v>
      </c>
      <c t="s" r="C1" s="2">
        <v>54</v>
      </c>
    </row>
    <row spans="1:3" r="2">
      <c t="s" r="A2" s="3">
        <v>127</v>
      </c>
    </row>
    <row spans="1:3" r="3">
      <c t="s" r="A3" s="4">
        <v>200</v>
      </c>
      <c t="n" r="B3" s="7">
        <v>73</v>
      </c>
      <c t="n" r="C3" s="7">
        <v>74</v>
      </c>
    </row>
    <row spans="1:3" r="4">
      <c t="s" r="A4" s="4">
        <v>201</v>
      </c>
      <c t="n" r="B4" s="7">
        <v>61</v>
      </c>
      <c t="n" r="C4" s="7">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v>
      </c>
      <c t="s" r="B1" s="2">
        <v>28</v>
      </c>
      <c t="s" r="D1" s="2">
        <v>1</v>
      </c>
    </row>
    <row spans="1:5" r="2">
      <c t="s" r="B2" s="2">
        <v>2</v>
      </c>
      <c t="s" r="C2" s="2">
        <v>29</v>
      </c>
      <c t="s" r="D2" s="2">
        <v>2</v>
      </c>
      <c t="s" r="E2" s="2">
        <v>29</v>
      </c>
    </row>
    <row spans="1:5" r="3">
      <c t="s" r="A3" s="4">
        <v>44</v>
      </c>
      <c t="n" r="B3" s="7">
        <v>772</v>
      </c>
      <c t="n" r="C3" s="7">
        <v>963</v>
      </c>
      <c t="n" r="D3" s="7">
        <v>1556</v>
      </c>
      <c t="n" r="E3" s="7">
        <v>2008</v>
      </c>
    </row>
    <row spans="1:5" r="4">
      <c t="s" r="A4" s="3">
        <v>46</v>
      </c>
    </row>
    <row spans="1:5" r="5">
      <c t="s" r="A5" s="4">
        <v>47</v>
      </c>
      <c t="n" r="B5" s="6">
        <v>0</v>
      </c>
      <c t="n" r="C5" s="6">
        <v>0</v>
      </c>
      <c t="n" r="D5" s="6">
        <v>0</v>
      </c>
      <c t="n" r="E5" s="6">
        <v>0</v>
      </c>
    </row>
    <row spans="1:5" r="6">
      <c t="s" r="A6" s="4">
        <v>48</v>
      </c>
      <c t="n" r="B6" s="6">
        <v>1</v>
      </c>
      <c t="n" r="C6" s="6">
        <v>0</v>
      </c>
      <c t="n" r="D6" s="6">
        <v>-1</v>
      </c>
      <c t="n" r="E6" s="6">
        <v>-1</v>
      </c>
    </row>
    <row spans="1:5" r="7">
      <c t="s" r="A7" s="4">
        <v>49</v>
      </c>
      <c t="n" r="B7" s="6">
        <v>1</v>
      </c>
      <c t="n" r="C7" s="6">
        <v>0</v>
      </c>
      <c t="n" r="D7" s="6">
        <v>-1</v>
      </c>
      <c t="n" r="E7" s="6">
        <v>-1</v>
      </c>
    </row>
    <row spans="1:5" r="8">
      <c t="s" r="A8" s="4">
        <v>50</v>
      </c>
      <c t="n" r="B8" s="7">
        <v>773</v>
      </c>
      <c t="n" r="C8" s="7">
        <v>963</v>
      </c>
      <c t="n" r="D8" s="7">
        <v>1555</v>
      </c>
      <c t="n" r="E8" s="7">
        <v>20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r="A1" s="1">
        <v>202</v>
      </c>
      <c t="s" r="B1" s="2">
        <v>28</v>
      </c>
      <c t="s" r="D1" s="2">
        <v>1</v>
      </c>
    </row>
    <row spans="1:6" r="2">
      <c t="s" r="B2" s="2">
        <v>2</v>
      </c>
      <c t="s" r="C2" s="2">
        <v>29</v>
      </c>
      <c t="s" r="D2" s="2">
        <v>2</v>
      </c>
      <c t="s" r="E2" s="2">
        <v>29</v>
      </c>
      <c t="s" r="F2" s="2">
        <v>54</v>
      </c>
    </row>
    <row spans="1:6" r="3">
      <c t="s" r="A3" s="3">
        <v>203</v>
      </c>
    </row>
    <row spans="1:6" r="4">
      <c t="s" r="A4" s="4">
        <v>204</v>
      </c>
      <c t="n" r="B4" s="7">
        <v>51</v>
      </c>
      <c t="n" r="D4" s="7">
        <v>51</v>
      </c>
      <c t="n" r="F4" s="7">
        <v>57</v>
      </c>
    </row>
    <row spans="1:6" r="5">
      <c t="s" r="A5" s="4">
        <v>205</v>
      </c>
      <c t="n" r="B5" s="6">
        <v>65</v>
      </c>
      <c t="n" r="D5" s="6">
        <v>65</v>
      </c>
      <c t="n" r="F5" s="6">
        <v>63</v>
      </c>
    </row>
    <row spans="1:6" r="6">
      <c t="s" r="A6" s="4">
        <v>206</v>
      </c>
      <c t="n" r="B6" s="6">
        <v>116</v>
      </c>
      <c t="n" r="D6" s="6">
        <v>116</v>
      </c>
      <c t="n" r="F6" s="7">
        <v>120</v>
      </c>
    </row>
    <row spans="1:6" r="7">
      <c t="s" r="A7" s="4">
        <v>207</v>
      </c>
      <c t="n" r="B7" s="6">
        <v>2</v>
      </c>
      <c t="n" r="C7" s="7">
        <v>0</v>
      </c>
      <c t="n" r="D7" s="6">
        <v>7</v>
      </c>
      <c t="n" r="E7" s="7">
        <v>0</v>
      </c>
    </row>
    <row spans="1:6" r="8">
      <c t="s" r="A8" s="4">
        <v>208</v>
      </c>
      <c t="n" r="B8" s="6">
        <v>0</v>
      </c>
      <c t="n" r="C8" s="6">
        <v>-2</v>
      </c>
      <c t="n" r="D8" s="6">
        <v>-4</v>
      </c>
      <c t="n" r="E8" s="6">
        <v>-2</v>
      </c>
    </row>
    <row spans="1:6" r="9">
      <c t="s" r="A9" s="4">
        <v>209</v>
      </c>
      <c t="n" r="B9" s="7">
        <v>2</v>
      </c>
      <c t="n" r="C9" s="7">
        <v>-2</v>
      </c>
      <c t="n" r="D9" s="7">
        <v>3</v>
      </c>
      <c t="n" r="E9" s="7">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10</v>
      </c>
      <c t="s" r="B1" s="2">
        <v>28</v>
      </c>
      <c t="s" r="D1" s="2">
        <v>1</v>
      </c>
    </row>
    <row spans="1:6" r="2">
      <c t="s" r="B2" s="2">
        <v>2</v>
      </c>
      <c t="s" r="C2" s="2">
        <v>29</v>
      </c>
      <c t="s" r="D2" s="2">
        <v>2</v>
      </c>
      <c t="s" r="E2" s="2">
        <v>29</v>
      </c>
      <c t="s" r="F2" s="2">
        <v>54</v>
      </c>
    </row>
    <row spans="1:6" r="3">
      <c t="s" r="A3" s="3">
        <v>211</v>
      </c>
    </row>
    <row spans="1:6" r="4">
      <c t="s" r="A4" s="4">
        <v>212</v>
      </c>
      <c t="n" r="B4" s="7">
        <v>660</v>
      </c>
      <c t="n" r="D4" s="7">
        <v>660</v>
      </c>
      <c t="n" r="F4" s="7">
        <v>660</v>
      </c>
    </row>
    <row spans="1:6" r="5">
      <c t="s" r="A5" s="4">
        <v>213</v>
      </c>
      <c t="n" r="B5" s="6">
        <v>211</v>
      </c>
      <c t="n" r="D5" s="6">
        <v>211</v>
      </c>
      <c t="n" r="F5" s="6">
        <v>192</v>
      </c>
    </row>
    <row spans="1:6" r="6">
      <c t="s" r="A6" s="4">
        <v>214</v>
      </c>
      <c t="n" r="B6" s="6">
        <v>1403</v>
      </c>
      <c t="n" r="D6" s="6">
        <v>1403</v>
      </c>
      <c t="n" r="F6" s="6">
        <v>1403</v>
      </c>
    </row>
    <row spans="1:6" r="7">
      <c t="s" r="A7" s="4">
        <v>215</v>
      </c>
      <c t="n" r="B7" s="6">
        <v>786</v>
      </c>
      <c t="n" r="D7" s="6">
        <v>786</v>
      </c>
      <c t="n" r="F7" s="7">
        <v>736</v>
      </c>
    </row>
    <row spans="1:6" r="8">
      <c t="s" r="A8" s="4">
        <v>216</v>
      </c>
      <c t="n" r="B8" s="6">
        <v>9</v>
      </c>
      <c t="n" r="C8" s="7">
        <v>8</v>
      </c>
      <c t="n" r="D8" s="6">
        <v>19</v>
      </c>
      <c t="n" r="E8" s="7">
        <v>39</v>
      </c>
    </row>
    <row spans="1:6" r="9">
      <c t="s" r="A9" s="4">
        <v>217</v>
      </c>
      <c t="n" r="B9" s="6">
        <v>25</v>
      </c>
      <c t="n" r="C9" s="7">
        <v>27</v>
      </c>
      <c t="n" r="D9" s="6">
        <v>50</v>
      </c>
      <c t="n" r="E9" s="7">
        <v>61</v>
      </c>
    </row>
    <row spans="1:6" r="10">
      <c t="s" r="A10" s="3">
        <v>218</v>
      </c>
    </row>
    <row spans="1:6" r="11">
      <c t="s" r="A11" s="4">
        <v>219</v>
      </c>
      <c t="n" r="B11" s="6">
        <v>20</v>
      </c>
      <c t="n" r="D11" s="6">
        <v>20</v>
      </c>
    </row>
    <row spans="1:6" r="12">
      <c t="s" r="A12" s="4">
        <v>220</v>
      </c>
      <c t="n" r="B12" s="6">
        <v>51</v>
      </c>
      <c t="n" r="D12" s="6">
        <v>51</v>
      </c>
    </row>
    <row spans="1:6" r="13">
      <c t="s" r="A13" s="4">
        <v>221</v>
      </c>
      <c t="n" r="B13" s="6">
        <v>36</v>
      </c>
      <c t="n" r="D13" s="6">
        <v>36</v>
      </c>
    </row>
    <row spans="1:6" r="14">
      <c t="s" r="A14" s="4">
        <v>222</v>
      </c>
      <c t="n" r="B14" s="6">
        <v>96</v>
      </c>
      <c t="n" r="D14" s="6">
        <v>96</v>
      </c>
    </row>
    <row spans="1:6" r="15">
      <c t="s" r="A15" s="4">
        <v>223</v>
      </c>
      <c t="n" r="B15" s="6">
        <v>33</v>
      </c>
      <c t="n" r="D15" s="6">
        <v>33</v>
      </c>
    </row>
    <row spans="1:6" r="16">
      <c t="s" r="A16" s="4">
        <v>224</v>
      </c>
      <c t="n" r="B16" s="6">
        <v>90</v>
      </c>
      <c t="n" r="D16" s="6">
        <v>90</v>
      </c>
    </row>
    <row spans="1:6" r="17">
      <c t="s" r="A17" s="4">
        <v>225</v>
      </c>
      <c t="n" r="B17" s="6">
        <v>31</v>
      </c>
      <c t="n" r="D17" s="6">
        <v>31</v>
      </c>
    </row>
    <row spans="1:6" r="18">
      <c t="s" r="A18" s="4">
        <v>226</v>
      </c>
      <c t="n" r="B18" s="6">
        <v>27</v>
      </c>
      <c t="n" r="D18" s="6">
        <v>27</v>
      </c>
    </row>
    <row spans="1:6" r="19">
      <c t="s" r="A19" s="4">
        <v>227</v>
      </c>
      <c t="n" r="B19" s="6">
        <v>31</v>
      </c>
      <c t="n" r="D19" s="6">
        <v>31</v>
      </c>
    </row>
    <row spans="1:6" r="20">
      <c t="s" r="A20" s="4">
        <v>228</v>
      </c>
      <c t="n" r="B20" s="7">
        <v>26</v>
      </c>
      <c t="n" r="D20" s="7">
        <v>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t="s" r="A1" s="1">
        <v>229</v>
      </c>
      <c t="s" r="B1" s="2">
        <v>230</v>
      </c>
      <c t="s" r="C1" s="2">
        <v>1</v>
      </c>
    </row>
    <row spans="1:5" r="2">
      <c t="s" r="B2" s="2">
        <v>231</v>
      </c>
      <c t="s" r="C2" s="2">
        <v>2</v>
      </c>
      <c t="s" r="D2" s="2">
        <v>29</v>
      </c>
      <c t="s" r="E2" s="2">
        <v>54</v>
      </c>
    </row>
    <row spans="1:5" r="3">
      <c t="s" r="A3" s="4">
        <v>232</v>
      </c>
    </row>
    <row spans="1:5" r="4">
      <c t="s" r="A4" s="3">
        <v>233</v>
      </c>
    </row>
    <row spans="1:5" r="5">
      <c t="s" r="A5" s="4">
        <v>234</v>
      </c>
      <c t="s" r="B5" s="4">
        <v>235</v>
      </c>
    </row>
    <row spans="1:5" r="6">
      <c t="s" r="A6" s="4">
        <v>236</v>
      </c>
      <c t="n" r="C6" s="7">
        <v>295</v>
      </c>
      <c t="n" r="E6" s="7">
        <v>315</v>
      </c>
    </row>
    <row spans="1:5" r="7">
      <c t="s" r="A7" s="4">
        <v>237</v>
      </c>
      <c t="n" r="C7" s="6">
        <v>23</v>
      </c>
      <c t="n" r="D7" s="7">
        <v>18</v>
      </c>
    </row>
    <row spans="1:5" r="8">
      <c t="s" r="A8" s="4">
        <v>238</v>
      </c>
      <c t="n" r="C8" s="6">
        <v>231</v>
      </c>
      <c t="n" r="E8" s="6">
        <v>265</v>
      </c>
    </row>
    <row spans="1:5" r="9">
      <c t="s" r="A9" s="4">
        <v>239</v>
      </c>
      <c t="n" r="C9" s="7">
        <v>231</v>
      </c>
      <c t="n" r="E9" s="7">
        <v>265</v>
      </c>
    </row>
    <row spans="1:5" r="10">
      <c t="s" r="A10" s="4">
        <v>240</v>
      </c>
    </row>
    <row spans="1:5" r="11">
      <c t="s" r="A11" s="3">
        <v>233</v>
      </c>
    </row>
    <row spans="1:5" r="12">
      <c t="s" r="A12" s="4">
        <v>241</v>
      </c>
      <c t="s" r="B12" s="4">
        <v>24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243</v>
      </c>
      <c t="s" r="B1" s="2">
        <v>2</v>
      </c>
      <c t="s" r="C1" s="2">
        <v>244</v>
      </c>
    </row>
    <row spans="1:3" r="2">
      <c t="s" r="A2" s="4">
        <v>245</v>
      </c>
    </row>
    <row spans="1:3" r="3">
      <c t="s" r="A3" s="3">
        <v>246</v>
      </c>
    </row>
    <row spans="1:3" r="4">
      <c t="s" r="A4" s="4">
        <v>247</v>
      </c>
      <c t="n" r="B4" s="7">
        <v>500</v>
      </c>
    </row>
    <row spans="1:3" r="5">
      <c t="s" r="A5" s="4">
        <v>248</v>
      </c>
    </row>
    <row spans="1:3" r="6">
      <c t="s" r="A6" s="3">
        <v>246</v>
      </c>
    </row>
    <row spans="1:3" r="7">
      <c t="s" r="A7" s="4">
        <v>249</v>
      </c>
      <c t="n" r="C7" s="7">
        <v>750</v>
      </c>
    </row>
    <row spans="1:3" r="8">
      <c t="s" r="A8" s="4">
        <v>250</v>
      </c>
      <c t="s" r="C8" s="4">
        <v>2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2</v>
      </c>
      <c t="s" r="B1" s="2">
        <v>2</v>
      </c>
      <c t="s" r="C1" s="2">
        <v>54</v>
      </c>
    </row>
    <row spans="1:3" r="2">
      <c t="s" r="A2" s="3">
        <v>246</v>
      </c>
    </row>
    <row spans="1:3" r="3">
      <c t="s" r="A3" s="4">
        <v>253</v>
      </c>
      <c t="n" r="B3" s="7">
        <v>24952</v>
      </c>
      <c t="n" r="C3" s="7">
        <v>21996</v>
      </c>
    </row>
    <row spans="1:3" r="4">
      <c t="s" r="A4" s="4">
        <v>254</v>
      </c>
      <c t="n" r="B4" s="7">
        <v>21535</v>
      </c>
      <c t="n" r="C4" s="7">
        <v>210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80"/>
    <col customWidth="1" max="3" min="3" width="4"/>
  </cols>
  <sheetData>
    <row spans="1:3" r="1">
      <c t="s" r="A1" s="1">
        <v>255</v>
      </c>
      <c t="s" r="B1" s="2">
        <v>1</v>
      </c>
    </row>
    <row spans="1:3" r="2">
      <c t="s" r="B2" s="2">
        <v>256</v>
      </c>
    </row>
    <row spans="1:3" r="3">
      <c t="s" r="A3" s="4">
        <v>257</v>
      </c>
    </row>
    <row spans="1:3" r="4">
      <c t="s" r="A4" s="3">
        <v>258</v>
      </c>
    </row>
    <row spans="1:3" r="5">
      <c t="s" r="A5" s="4">
        <v>259</v>
      </c>
      <c t="s" r="B5" s="4">
        <v>260</v>
      </c>
    </row>
    <row spans="1:3" r="6">
      <c t="s" r="A6" s="4">
        <v>261</v>
      </c>
      <c t="n" r="B6" s="7">
        <v>190</v>
      </c>
    </row>
    <row spans="1:3" r="7">
      <c t="s" r="A7" s="4">
        <v>262</v>
      </c>
      <c t="n" r="B7" s="6">
        <v>190</v>
      </c>
    </row>
    <row spans="1:3" r="8">
      <c t="s" r="A8" s="4">
        <v>263</v>
      </c>
      <c t="n" r="B8" s="6">
        <v>0</v>
      </c>
      <c t="s" r="C8" s="4">
        <v>264</v>
      </c>
    </row>
    <row spans="1:3" r="9">
      <c t="s" r="A9" s="4">
        <v>265</v>
      </c>
      <c t="n" r="B9" s="7">
        <v>2</v>
      </c>
      <c t="s" r="C9" s="4">
        <v>266</v>
      </c>
    </row>
    <row spans="1:3" r="10">
      <c t="s" r="A10" s="4">
        <v>267</v>
      </c>
    </row>
    <row spans="1:3" r="11">
      <c t="s" r="A11" s="3">
        <v>258</v>
      </c>
    </row>
    <row spans="1:3" r="12">
      <c t="s" r="A12" s="4">
        <v>259</v>
      </c>
      <c t="s" r="B12" s="4">
        <v>268</v>
      </c>
    </row>
    <row spans="1:3" r="13">
      <c t="s" r="A13" s="4">
        <v>269</v>
      </c>
      <c t="s" r="B13" s="4">
        <v>270</v>
      </c>
    </row>
    <row spans="1:3" r="14">
      <c t="s" r="A14" s="4">
        <v>265</v>
      </c>
      <c t="n" r="B14" s="7">
        <v>2</v>
      </c>
      <c t="s" r="C14" s="4">
        <v>271</v>
      </c>
    </row>
    <row spans="1:3" r="15">
      <c t="n" r="A15"/>
    </row>
    <row spans="1:3" r="16">
      <c t="s" r="A16" s="4">
        <v>264</v>
      </c>
      <c t="s" r="B16" s="4">
        <v>272</v>
      </c>
    </row>
    <row spans="1:3" r="17">
      <c t="s" r="A17" s="4">
        <v>266</v>
      </c>
      <c t="s" r="B17" s="4">
        <v>273</v>
      </c>
    </row>
    <row spans="1:3" r="18">
      <c t="s" r="A18" s="4">
        <v>271</v>
      </c>
      <c t="s" r="B18" s="4">
        <v>274</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275</v>
      </c>
      <c t="s" r="B1" s="2">
        <v>256</v>
      </c>
    </row>
    <row spans="1:2" r="2">
      <c t="s" r="A2" s="4">
        <v>276</v>
      </c>
    </row>
    <row spans="1:2" r="3">
      <c t="s" r="A3" s="3">
        <v>277</v>
      </c>
    </row>
    <row spans="1:2" r="4">
      <c t="s" r="A4" s="4">
        <v>278</v>
      </c>
      <c t="n" r="B4" s="7">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79</v>
      </c>
      <c t="s" r="B1" s="2">
        <v>28</v>
      </c>
      <c t="s" r="D1" s="2">
        <v>1</v>
      </c>
    </row>
    <row spans="1:7" r="2">
      <c t="s" r="B2" s="2">
        <v>2</v>
      </c>
      <c t="s" r="C2" s="2">
        <v>29</v>
      </c>
      <c t="s" r="D2" s="2">
        <v>2</v>
      </c>
      <c t="s" r="E2" s="2">
        <v>29</v>
      </c>
      <c t="s" r="F2" s="2">
        <v>54</v>
      </c>
      <c t="s" r="G2" s="2">
        <v>280</v>
      </c>
    </row>
    <row spans="1:7" r="3">
      <c t="s" r="A3" s="3">
        <v>281</v>
      </c>
    </row>
    <row spans="1:7" r="4">
      <c t="s" r="A4" s="4">
        <v>56</v>
      </c>
      <c t="n" r="B4" s="7">
        <v>2258</v>
      </c>
      <c t="n" r="C4" s="7">
        <v>2728</v>
      </c>
      <c t="n" r="D4" s="7">
        <v>2258</v>
      </c>
      <c t="n" r="E4" s="7">
        <v>2728</v>
      </c>
      <c t="n" r="F4" s="7">
        <v>2329</v>
      </c>
      <c t="n" r="G4" s="7">
        <v>2384</v>
      </c>
    </row>
    <row spans="1:7" r="5">
      <c t="s" r="A5" s="4">
        <v>282</v>
      </c>
    </row>
    <row spans="1:7" r="6">
      <c t="s" r="A6" s="3">
        <v>281</v>
      </c>
    </row>
    <row spans="1:7" r="7">
      <c t="s" r="A7" s="4">
        <v>56</v>
      </c>
      <c t="n" r="B7" s="7">
        <v>385</v>
      </c>
      <c t="n" r="D7" s="7">
        <v>385</v>
      </c>
      <c t="n" r="F7" s="6">
        <v>410</v>
      </c>
    </row>
    <row spans="1:7" r="8">
      <c t="s" r="A8" s="4">
        <v>283</v>
      </c>
    </row>
    <row spans="1:7" r="9">
      <c t="s" r="A9" s="3">
        <v>284</v>
      </c>
    </row>
    <row spans="1:7" r="10">
      <c t="s" r="A10" s="4">
        <v>285</v>
      </c>
      <c t="s" r="B10" s="4">
        <v>286</v>
      </c>
      <c t="s" r="D10" s="4">
        <v>286</v>
      </c>
    </row>
    <row spans="1:7" r="11">
      <c t="s" r="A11" s="4">
        <v>287</v>
      </c>
      <c t="s" r="B11" s="4">
        <v>288</v>
      </c>
      <c t="s" r="D11" s="4">
        <v>288</v>
      </c>
    </row>
    <row spans="1:7" r="12">
      <c t="s" r="A12" s="4">
        <v>289</v>
      </c>
      <c t="s" r="B12" s="4">
        <v>290</v>
      </c>
      <c t="s" r="D12" s="4">
        <v>290</v>
      </c>
    </row>
    <row spans="1:7" r="13">
      <c t="s" r="A13" s="4">
        <v>291</v>
      </c>
      <c t="s" r="D13" s="4">
        <v>292</v>
      </c>
    </row>
    <row spans="1:7" r="14">
      <c t="s" r="A14" s="4">
        <v>293</v>
      </c>
      <c t="s" r="D14" s="4">
        <v>294</v>
      </c>
    </row>
    <row spans="1:7" r="15">
      <c t="s" r="A15" s="4">
        <v>295</v>
      </c>
      <c t="s" r="D15" s="4">
        <v>296</v>
      </c>
    </row>
    <row spans="1:7" r="16">
      <c t="s" r="A16" s="4">
        <v>297</v>
      </c>
    </row>
    <row spans="1:7" r="17">
      <c t="s" r="A17" s="3">
        <v>298</v>
      </c>
    </row>
    <row spans="1:7" r="18">
      <c t="s" r="A18" s="4">
        <v>299</v>
      </c>
      <c t="n" r="B18" s="7">
        <v>371</v>
      </c>
      <c t="n" r="C18" s="6">
        <v>373</v>
      </c>
      <c t="n" r="D18" s="7">
        <v>375</v>
      </c>
      <c t="n" r="E18" s="6">
        <v>375</v>
      </c>
    </row>
    <row spans="1:7" r="19">
      <c t="s" r="A19" s="4">
        <v>300</v>
      </c>
      <c t="n" r="B19" s="6">
        <v>17</v>
      </c>
      <c t="n" r="C19" s="6">
        <v>19</v>
      </c>
      <c t="n" r="D19" s="6">
        <v>50</v>
      </c>
      <c t="n" r="E19" s="6">
        <v>37</v>
      </c>
    </row>
    <row spans="1:7" r="20">
      <c t="s" r="A20" s="4">
        <v>301</v>
      </c>
      <c t="n" r="B20" s="6">
        <v>-19</v>
      </c>
      <c t="n" r="C20" s="6">
        <v>-18</v>
      </c>
      <c t="n" r="D20" s="6">
        <v>-56</v>
      </c>
      <c t="n" r="E20" s="6">
        <v>-38</v>
      </c>
    </row>
    <row spans="1:7" r="21">
      <c t="s" r="A21" s="4">
        <v>302</v>
      </c>
      <c t="n" r="B21" s="6">
        <v>369</v>
      </c>
      <c t="n" r="C21" s="7">
        <v>374</v>
      </c>
      <c t="n" r="D21" s="6">
        <v>369</v>
      </c>
      <c t="n" r="E21" s="7">
        <v>374</v>
      </c>
    </row>
    <row spans="1:7" r="22">
      <c t="s" r="A22" s="4">
        <v>303</v>
      </c>
    </row>
    <row spans="1:7" r="23">
      <c t="s" r="A23" s="3">
        <v>284</v>
      </c>
    </row>
    <row spans="1:7" r="24">
      <c t="s" r="A24" s="4">
        <v>304</v>
      </c>
      <c t="n" r="B24" s="6">
        <v>325</v>
      </c>
      <c t="n" r="D24" s="6">
        <v>325</v>
      </c>
    </row>
    <row spans="1:7" r="25">
      <c t="s" r="A25" s="4">
        <v>305</v>
      </c>
    </row>
    <row spans="1:7" r="26">
      <c t="s" r="A26" s="3">
        <v>284</v>
      </c>
    </row>
    <row spans="1:7" r="27">
      <c t="s" r="A27" s="4">
        <v>304</v>
      </c>
      <c t="n" r="B27" s="6">
        <v>435</v>
      </c>
      <c t="n" r="D27" s="6">
        <v>435</v>
      </c>
    </row>
    <row spans="1:7" r="28">
      <c t="s" r="A28" s="4">
        <v>306</v>
      </c>
    </row>
    <row spans="1:7" r="29">
      <c t="s" r="A29" s="3">
        <v>284</v>
      </c>
    </row>
    <row spans="1:7" r="30">
      <c t="s" r="A30" s="4">
        <v>307</v>
      </c>
      <c t="n" r="B30" s="7">
        <v>85</v>
      </c>
      <c t="n" r="D30" s="7">
        <v>85</v>
      </c>
      <c t="n" r="F30" s="7">
        <v>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spans="1:6" r="1">
      <c t="s" r="A1" s="1">
        <v>308</v>
      </c>
      <c t="s" r="B1" s="2">
        <v>28</v>
      </c>
      <c t="s" r="D1" s="2">
        <v>1</v>
      </c>
    </row>
    <row spans="1:6" r="2">
      <c t="s" r="B2" s="2">
        <v>309</v>
      </c>
      <c t="s" r="C2" s="2">
        <v>310</v>
      </c>
      <c t="s" r="D2" s="2">
        <v>309</v>
      </c>
      <c t="s" r="E2" s="2">
        <v>310</v>
      </c>
      <c t="s" r="F2" s="2">
        <v>311</v>
      </c>
    </row>
    <row spans="1:6" r="3">
      <c t="s" r="A3" s="3">
        <v>312</v>
      </c>
    </row>
    <row spans="1:6" r="4">
      <c t="s" r="A4" s="4">
        <v>313</v>
      </c>
      <c t="n" r="B4" s="6">
        <v>216</v>
      </c>
      <c t="n" r="D4" s="6">
        <v>216</v>
      </c>
    </row>
    <row spans="1:6" r="5">
      <c t="s" r="A5" s="4">
        <v>314</v>
      </c>
      <c t="n" r="B5" s="6">
        <v>18</v>
      </c>
      <c t="n" r="D5" s="6">
        <v>18</v>
      </c>
    </row>
    <row spans="1:6" r="6">
      <c t="s" r="A6" s="4">
        <v>315</v>
      </c>
      <c t="n" r="B6" s="7">
        <v>12</v>
      </c>
      <c t="n" r="D6" s="7">
        <v>12</v>
      </c>
      <c t="n" r="F6" s="7">
        <v>12</v>
      </c>
    </row>
    <row spans="1:6" r="7">
      <c t="s" r="A7" s="4">
        <v>316</v>
      </c>
      <c t="s" r="D7" s="4">
        <v>292</v>
      </c>
    </row>
    <row spans="1:6" r="8">
      <c t="s" r="A8" s="3">
        <v>317</v>
      </c>
    </row>
    <row spans="1:6" r="9">
      <c t="s" r="A9" s="4">
        <v>299</v>
      </c>
      <c t="n" r="B9" s="6">
        <v>362</v>
      </c>
      <c t="n" r="C9" s="7">
        <v>395</v>
      </c>
      <c t="n" r="D9" s="7">
        <v>369</v>
      </c>
      <c t="n" r="E9" s="7">
        <v>404</v>
      </c>
    </row>
    <row spans="1:6" r="10">
      <c t="s" r="A10" s="4">
        <v>300</v>
      </c>
      <c t="n" r="B10" s="6">
        <v>0</v>
      </c>
      <c t="n" r="C10" s="6">
        <v>2</v>
      </c>
      <c t="n" r="D10" s="6">
        <v>0</v>
      </c>
      <c t="n" r="E10" s="6">
        <v>3</v>
      </c>
    </row>
    <row spans="1:6" r="11">
      <c t="s" r="A11" s="4">
        <v>301</v>
      </c>
      <c t="n" r="B11" s="6">
        <v>-7</v>
      </c>
      <c t="n" r="C11" s="6">
        <v>-9</v>
      </c>
      <c t="n" r="D11" s="6">
        <v>-14</v>
      </c>
      <c t="n" r="E11" s="6">
        <v>-19</v>
      </c>
    </row>
    <row spans="1:6" r="12">
      <c t="s" r="A12" s="4">
        <v>302</v>
      </c>
      <c t="n" r="B12" s="6">
        <v>355</v>
      </c>
      <c t="n" r="C12" s="7">
        <v>388</v>
      </c>
      <c t="n" r="D12" s="6">
        <v>355</v>
      </c>
      <c t="n" r="E12" s="7">
        <v>388</v>
      </c>
    </row>
    <row spans="1:6" r="13">
      <c t="s" r="A13" s="4">
        <v>318</v>
      </c>
    </row>
    <row spans="1:6" r="14">
      <c t="s" r="A14" s="3">
        <v>312</v>
      </c>
    </row>
    <row spans="1:6" r="15">
      <c t="s" r="A15" s="4">
        <v>304</v>
      </c>
      <c t="n" r="B15" s="6">
        <v>275</v>
      </c>
      <c t="n" r="D15" s="6">
        <v>275</v>
      </c>
    </row>
    <row spans="1:6" r="16">
      <c t="s" r="A16" s="4">
        <v>319</v>
      </c>
    </row>
    <row spans="1:6" r="17">
      <c t="s" r="A17" s="3">
        <v>312</v>
      </c>
    </row>
    <row spans="1:6" r="18">
      <c t="s" r="A18" s="4">
        <v>304</v>
      </c>
      <c t="n" r="B18" s="6">
        <v>485</v>
      </c>
      <c t="n" r="D18" s="6">
        <v>485</v>
      </c>
    </row>
    <row spans="1:6" r="19">
      <c t="s" r="A19" s="4">
        <v>320</v>
      </c>
    </row>
    <row spans="1:6" r="20">
      <c t="s" r="A20" s="3">
        <v>312</v>
      </c>
    </row>
    <row spans="1:6" r="21">
      <c t="s" r="A21" s="4">
        <v>321</v>
      </c>
      <c t="n" r="B21" s="7">
        <v>50</v>
      </c>
      <c t="n" r="D21" s="7">
        <v>50</v>
      </c>
      <c t="n" r="F21" s="7">
        <v>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22</v>
      </c>
      <c t="s" r="B1" s="2">
        <v>28</v>
      </c>
      <c t="s" r="D1" s="2">
        <v>1</v>
      </c>
    </row>
    <row spans="1:5" r="2">
      <c t="s" r="B2" s="2">
        <v>2</v>
      </c>
      <c t="s" r="C2" s="2">
        <v>29</v>
      </c>
      <c t="s" r="D2" s="2">
        <v>2</v>
      </c>
      <c t="s" r="E2" s="2">
        <v>29</v>
      </c>
    </row>
    <row spans="1:5" r="3">
      <c t="s" r="A3" s="4">
        <v>323</v>
      </c>
    </row>
    <row spans="1:5" r="4">
      <c t="s" r="A4" s="3">
        <v>181</v>
      </c>
    </row>
    <row spans="1:5" r="5">
      <c t="s" r="A5" s="4">
        <v>324</v>
      </c>
      <c t="n" r="B5" s="7">
        <v>11</v>
      </c>
      <c t="n" r="C5" s="7">
        <v>12</v>
      </c>
      <c t="n" r="D5" s="7">
        <v>23</v>
      </c>
      <c t="n" r="E5" s="7">
        <v>24</v>
      </c>
    </row>
    <row spans="1:5" r="6">
      <c t="s" r="A6" s="4">
        <v>325</v>
      </c>
      <c t="n" r="B6" s="6">
        <v>24</v>
      </c>
      <c t="n" r="C6" s="6">
        <v>22</v>
      </c>
      <c t="n" r="D6" s="6">
        <v>48</v>
      </c>
      <c t="n" r="E6" s="6">
        <v>45</v>
      </c>
    </row>
    <row spans="1:5" r="7">
      <c t="s" r="A7" s="4">
        <v>326</v>
      </c>
      <c t="n" r="B7" s="6">
        <v>-36</v>
      </c>
      <c t="n" r="C7" s="6">
        <v>-35</v>
      </c>
      <c t="n" r="D7" s="6">
        <v>-72</v>
      </c>
      <c t="n" r="E7" s="6">
        <v>-70</v>
      </c>
    </row>
    <row spans="1:5" r="8">
      <c t="s" r="A8" s="4">
        <v>327</v>
      </c>
      <c t="n" r="B8" s="6">
        <v>0</v>
      </c>
      <c t="n" r="C8" s="6">
        <v>1</v>
      </c>
      <c t="n" r="D8" s="6">
        <v>0</v>
      </c>
      <c t="n" r="E8" s="6">
        <v>1</v>
      </c>
    </row>
    <row spans="1:5" r="9">
      <c t="s" r="A9" s="4">
        <v>328</v>
      </c>
      <c t="n" r="B9" s="6">
        <v>-1</v>
      </c>
      <c t="n" r="C9" s="6">
        <v>0</v>
      </c>
      <c t="n" r="D9" s="6">
        <v>-1</v>
      </c>
      <c t="n" r="E9" s="6">
        <v>0</v>
      </c>
    </row>
    <row spans="1:5" r="10">
      <c t="s" r="A10" s="4">
        <v>329</v>
      </c>
    </row>
    <row spans="1:5" r="11">
      <c t="s" r="A11" s="3">
        <v>181</v>
      </c>
    </row>
    <row spans="1:5" r="12">
      <c t="s" r="A12" s="4">
        <v>324</v>
      </c>
      <c t="n" r="B12" s="6">
        <v>1</v>
      </c>
      <c t="n" r="C12" s="6">
        <v>0</v>
      </c>
      <c t="n" r="D12" s="6">
        <v>1</v>
      </c>
      <c t="n" r="E12" s="6">
        <v>0</v>
      </c>
    </row>
    <row spans="1:5" r="13">
      <c t="s" r="A13" s="4">
        <v>325</v>
      </c>
      <c t="n" r="B13" s="6">
        <v>2</v>
      </c>
      <c t="n" r="C13" s="6">
        <v>3</v>
      </c>
      <c t="n" r="D13" s="6">
        <v>5</v>
      </c>
      <c t="n" r="E13" s="6">
        <v>5</v>
      </c>
    </row>
    <row spans="1:5" r="14">
      <c t="s" r="A14" s="4">
        <v>330</v>
      </c>
      <c t="n" r="B14" s="6">
        <v>-1</v>
      </c>
      <c t="n" r="C14" s="6">
        <v>0</v>
      </c>
      <c t="n" r="D14" s="6">
        <v>-1</v>
      </c>
      <c t="n" r="E14" s="6">
        <v>-1</v>
      </c>
    </row>
    <row spans="1:5" r="15">
      <c t="s" r="A15" s="4">
        <v>327</v>
      </c>
      <c t="n" r="D15" s="6">
        <v>0</v>
      </c>
      <c t="n" r="E15" s="6">
        <v>1</v>
      </c>
    </row>
    <row spans="1:5" r="16">
      <c t="s" r="A16" s="4">
        <v>328</v>
      </c>
      <c t="n" r="B16" s="7">
        <v>2</v>
      </c>
      <c t="n" r="C16" s="7">
        <v>3</v>
      </c>
      <c t="n" r="D16" s="7">
        <v>5</v>
      </c>
      <c t="n" r="E16" s="7">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v>
      </c>
      <c t="s" r="B1" s="2">
        <v>28</v>
      </c>
      <c t="s" r="D1" s="2">
        <v>1</v>
      </c>
    </row>
    <row spans="1:5" r="2">
      <c t="s" r="B2" s="2">
        <v>2</v>
      </c>
      <c t="s" r="C2" s="2">
        <v>29</v>
      </c>
      <c t="s" r="D2" s="2">
        <v>2</v>
      </c>
      <c t="s" r="E2" s="2">
        <v>29</v>
      </c>
    </row>
    <row spans="1:5" r="3">
      <c t="s" r="A3" s="4">
        <v>52</v>
      </c>
      <c t="n" r="B3" s="7">
        <v>1</v>
      </c>
      <c t="n" r="C3" s="7">
        <v>-1</v>
      </c>
      <c t="n" r="D3" s="7">
        <v>1</v>
      </c>
      <c t="n" r="E3" s="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31</v>
      </c>
      <c t="s" r="B1" s="2">
        <v>28</v>
      </c>
      <c t="s" r="D1" s="2">
        <v>1</v>
      </c>
    </row>
    <row spans="1:5" r="2">
      <c t="s" r="B2" s="2">
        <v>2</v>
      </c>
      <c t="s" r="C2" s="2">
        <v>29</v>
      </c>
      <c t="s" r="D2" s="2">
        <v>2</v>
      </c>
      <c t="s" r="E2" s="2">
        <v>29</v>
      </c>
    </row>
    <row spans="1:5" r="3">
      <c t="s" r="A3" s="3">
        <v>185</v>
      </c>
    </row>
    <row spans="1:5" r="4">
      <c t="s" r="A4" s="4">
        <v>104</v>
      </c>
      <c t="n" r="D4" s="7">
        <v>1250</v>
      </c>
      <c t="n" r="E4" s="7">
        <v>2000</v>
      </c>
    </row>
    <row spans="1:5" r="5">
      <c t="s" r="A5" s="4">
        <v>332</v>
      </c>
      <c t="n" r="B5" s="7">
        <v>32</v>
      </c>
      <c t="n" r="C5" s="7">
        <v>47</v>
      </c>
      <c t="n" r="D5" s="6">
        <v>73</v>
      </c>
      <c t="n" r="E5" s="6">
        <v>89</v>
      </c>
    </row>
    <row spans="1:5" r="6">
      <c t="s" r="A6" s="4">
        <v>333</v>
      </c>
      <c t="n" r="B6" s="7">
        <v>67</v>
      </c>
      <c t="n" r="C6" s="7">
        <v>80</v>
      </c>
      <c t="n" r="D6" s="6">
        <v>137</v>
      </c>
      <c t="n" r="E6" s="6">
        <v>162</v>
      </c>
    </row>
    <row spans="1:5" r="7">
      <c t="s" r="A7" s="4">
        <v>334</v>
      </c>
    </row>
    <row spans="1:5" r="8">
      <c t="s" r="A8" s="3">
        <v>185</v>
      </c>
    </row>
    <row spans="1:5" r="9">
      <c t="s" r="A9" s="4">
        <v>104</v>
      </c>
      <c t="n" r="D9" s="6">
        <v>1250</v>
      </c>
      <c t="n" r="E9" s="6">
        <v>2000</v>
      </c>
    </row>
    <row spans="1:5" r="10">
      <c t="s" r="A10" s="4">
        <v>335</v>
      </c>
      <c t="n" r="D10" s="6">
        <v>138</v>
      </c>
      <c t="n" r="E10" s="6">
        <v>160</v>
      </c>
    </row>
    <row spans="1:5" r="11">
      <c t="s" r="A11" s="4">
        <v>336</v>
      </c>
      <c t="n" r="D11" s="7">
        <v>307</v>
      </c>
      <c t="n" r="E11" s="7">
        <v>6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s>
  <sheetData>
    <row spans="1:4" r="1">
      <c t="s" r="A1" s="1">
        <v>337</v>
      </c>
      <c t="s" r="C1" s="2">
        <v>1</v>
      </c>
    </row>
    <row spans="1:4" r="2">
      <c t="s" r="C2" s="2">
        <v>2</v>
      </c>
      <c t="s" r="D2" s="2">
        <v>29</v>
      </c>
    </row>
    <row spans="1:4" r="3">
      <c t="s" r="A3" s="3">
        <v>338</v>
      </c>
    </row>
    <row spans="1:4" r="4">
      <c t="s" r="A4" s="4">
        <v>339</v>
      </c>
      <c t="n" r="C4" s="7">
        <v>48</v>
      </c>
      <c t="n" r="D4" s="7">
        <v>-2</v>
      </c>
    </row>
    <row spans="1:4" r="5">
      <c t="s" r="A5" s="4">
        <v>340</v>
      </c>
      <c t="n" r="C5" s="6">
        <v>-1</v>
      </c>
      <c t="n" r="D5" s="6">
        <v>-1</v>
      </c>
    </row>
    <row spans="1:4" r="6">
      <c t="s" r="A6" s="4">
        <v>341</v>
      </c>
      <c t="n" r="C6" s="6">
        <v>0</v>
      </c>
      <c t="n" r="D6" s="6">
        <v>0</v>
      </c>
    </row>
    <row spans="1:4" r="7">
      <c t="s" r="A7" s="4">
        <v>342</v>
      </c>
      <c t="n" r="C7" s="6">
        <v>47</v>
      </c>
      <c t="n" r="D7" s="6">
        <v>-3</v>
      </c>
    </row>
    <row spans="1:4" r="8">
      <c t="s" r="A8" s="4">
        <v>343</v>
      </c>
    </row>
    <row spans="1:4" r="9">
      <c t="s" r="A9" s="3">
        <v>338</v>
      </c>
    </row>
    <row spans="1:4" r="10">
      <c t="s" r="A10" s="4">
        <v>339</v>
      </c>
      <c t="s" r="B10" s="4">
        <v>264</v>
      </c>
      <c t="n" r="C10" s="6">
        <v>50</v>
      </c>
      <c t="n" r="D10" s="6">
        <v>0</v>
      </c>
    </row>
    <row spans="1:4" r="11">
      <c t="s" r="A11" s="4">
        <v>340</v>
      </c>
      <c t="s" r="B11" s="4">
        <v>264</v>
      </c>
      <c t="n" r="C11" s="6">
        <v>0</v>
      </c>
      <c t="n" r="D11" s="6">
        <v>0</v>
      </c>
    </row>
    <row spans="1:4" r="12">
      <c t="s" r="A12" s="4">
        <v>341</v>
      </c>
      <c t="s" r="B12" s="4">
        <v>264</v>
      </c>
      <c t="n" r="C12" s="6">
        <v>0</v>
      </c>
      <c t="n" r="D12" s="6">
        <v>0</v>
      </c>
    </row>
    <row spans="1:4" r="13">
      <c t="s" r="A13" s="4">
        <v>342</v>
      </c>
      <c t="s" r="B13" s="4">
        <v>264</v>
      </c>
      <c t="n" r="C13" s="6">
        <v>50</v>
      </c>
      <c t="n" r="D13" s="6">
        <v>0</v>
      </c>
    </row>
    <row spans="1:4" r="14">
      <c t="s" r="A14" s="4">
        <v>344</v>
      </c>
    </row>
    <row spans="1:4" r="15">
      <c t="s" r="A15" s="3">
        <v>338</v>
      </c>
    </row>
    <row spans="1:4" r="16">
      <c t="s" r="A16" s="4">
        <v>339</v>
      </c>
      <c t="n" r="C16" s="6">
        <v>-2</v>
      </c>
      <c t="n" r="D16" s="6">
        <v>-2</v>
      </c>
    </row>
    <row spans="1:4" r="17">
      <c t="s" r="A17" s="4">
        <v>340</v>
      </c>
      <c t="n" r="C17" s="6">
        <v>-1</v>
      </c>
      <c t="n" r="D17" s="6">
        <v>-1</v>
      </c>
    </row>
    <row spans="1:4" r="18">
      <c t="s" r="A18" s="4">
        <v>341</v>
      </c>
      <c t="n" r="C18" s="6">
        <v>0</v>
      </c>
      <c t="n" r="D18" s="6">
        <v>0</v>
      </c>
    </row>
    <row spans="1:4" r="19">
      <c t="s" r="A19" s="4">
        <v>342</v>
      </c>
      <c t="n" r="C19" s="7">
        <v>-3</v>
      </c>
      <c t="n" r="D19" s="7">
        <v>-3</v>
      </c>
    </row>
    <row spans="1:4" r="20">
      <c t="n" r="A20"/>
    </row>
    <row spans="1:4" r="21">
      <c t="s" r="A21" s="4">
        <v>264</v>
      </c>
      <c t="s" r="B21" s="4">
        <v>345</v>
      </c>
    </row>
  </sheetData>
  <mergeCells count="4">
    <mergeCell ref="A1:B2"/>
    <mergeCell ref="C1:D1"/>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46</v>
      </c>
      <c t="s" r="C1" s="2">
        <v>28</v>
      </c>
      <c t="s" r="E1" s="2">
        <v>1</v>
      </c>
    </row>
    <row spans="1:6" r="2">
      <c t="s" r="C2" s="2">
        <v>2</v>
      </c>
      <c t="s" r="D2" s="2">
        <v>29</v>
      </c>
      <c t="s" r="E2" s="2">
        <v>2</v>
      </c>
      <c t="s" r="F2" s="2">
        <v>29</v>
      </c>
    </row>
    <row spans="1:6" r="3">
      <c t="s" r="A3" s="3">
        <v>347</v>
      </c>
    </row>
    <row spans="1:6" r="4">
      <c t="s" r="A4" s="4">
        <v>348</v>
      </c>
      <c t="n" r="C4" s="7">
        <v>-1238</v>
      </c>
      <c t="n" r="D4" s="7">
        <v>-1536</v>
      </c>
      <c t="n" r="E4" s="7">
        <v>-2496</v>
      </c>
      <c t="n" r="F4" s="7">
        <v>-3208</v>
      </c>
    </row>
    <row spans="1:6" r="5">
      <c t="s" r="A5" s="4">
        <v>349</v>
      </c>
      <c t="n" r="C5" s="6">
        <v>466</v>
      </c>
      <c t="n" r="D5" s="6">
        <v>573</v>
      </c>
      <c t="n" r="E5" s="6">
        <v>940</v>
      </c>
      <c t="n" r="F5" s="6">
        <v>1200</v>
      </c>
    </row>
    <row spans="1:6" r="6">
      <c t="s" r="A6" s="4">
        <v>350</v>
      </c>
      <c t="n" r="C6" s="6">
        <v>-772</v>
      </c>
      <c t="n" r="D6" s="6">
        <v>-963</v>
      </c>
      <c t="n" r="E6" s="6">
        <v>-1556</v>
      </c>
      <c t="n" r="F6" s="6">
        <v>-2008</v>
      </c>
    </row>
    <row spans="1:6" r="7">
      <c t="s" r="A7" s="4">
        <v>351</v>
      </c>
    </row>
    <row spans="1:6" r="8">
      <c t="s" r="A8" s="3">
        <v>347</v>
      </c>
    </row>
    <row spans="1:6" r="9">
      <c t="s" r="A9" s="4">
        <v>352</v>
      </c>
      <c t="s" r="B9" s="4">
        <v>353</v>
      </c>
      <c t="n" r="C9" s="6">
        <v>0</v>
      </c>
      <c t="n" r="D9" s="6">
        <v>-1</v>
      </c>
      <c t="n" r="E9" s="6">
        <v>0</v>
      </c>
      <c t="n" r="F9" s="6">
        <v>-2</v>
      </c>
    </row>
    <row spans="1:6" r="10">
      <c t="s" r="A10" s="4">
        <v>354</v>
      </c>
      <c t="s" r="B10" s="4">
        <v>353</v>
      </c>
      <c t="n" r="C10" s="6">
        <v>1</v>
      </c>
      <c t="n" r="D10" s="6">
        <v>0</v>
      </c>
      <c t="n" r="E10" s="6">
        <v>1</v>
      </c>
      <c t="n" r="F10" s="6">
        <v>1</v>
      </c>
    </row>
    <row spans="1:6" r="11">
      <c t="s" r="A11" s="4">
        <v>348</v>
      </c>
      <c t="s" r="B11" s="4">
        <v>264</v>
      </c>
      <c t="n" r="C11" s="6">
        <v>1</v>
      </c>
      <c t="n" r="D11" s="6">
        <v>-1</v>
      </c>
      <c t="n" r="E11" s="6">
        <v>1</v>
      </c>
      <c t="n" r="F11" s="6">
        <v>-1</v>
      </c>
    </row>
    <row spans="1:6" r="12">
      <c t="s" r="A12" s="4">
        <v>349</v>
      </c>
      <c t="s" r="B12" s="4">
        <v>264</v>
      </c>
      <c t="n" r="C12" s="6">
        <v>-1</v>
      </c>
      <c t="n" r="D12" s="6">
        <v>1</v>
      </c>
      <c t="n" r="E12" s="6">
        <v>-1</v>
      </c>
      <c t="n" r="F12" s="6">
        <v>1</v>
      </c>
    </row>
    <row spans="1:6" r="13">
      <c t="s" r="A13" s="4">
        <v>350</v>
      </c>
      <c t="s" r="B13" s="4">
        <v>264</v>
      </c>
      <c t="n" r="C13" s="7">
        <v>0</v>
      </c>
      <c t="n" r="D13" s="7">
        <v>0</v>
      </c>
      <c t="n" r="E13" s="7">
        <v>0</v>
      </c>
      <c t="n" r="F13" s="7">
        <v>0</v>
      </c>
    </row>
    <row spans="1:6" r="14">
      <c t="n" r="A14"/>
    </row>
    <row spans="1:6" r="15">
      <c t="s" r="A15" s="4">
        <v>264</v>
      </c>
      <c t="s" r="B15" s="4">
        <v>355</v>
      </c>
    </row>
    <row spans="1:6" r="16">
      <c t="s" r="A16" s="4">
        <v>266</v>
      </c>
      <c t="s" r="B16" s="4">
        <v>356</v>
      </c>
    </row>
  </sheetData>
  <mergeCells count="6">
    <mergeCell ref="A1:B2"/>
    <mergeCell ref="C1:D1"/>
    <mergeCell ref="E1:F1"/>
    <mergeCell ref="A14:E14"/>
    <mergeCell ref="B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54</v>
      </c>
    </row>
    <row spans="1:3" r="2">
      <c t="s" r="A2" s="3">
        <v>55</v>
      </c>
    </row>
    <row spans="1:3" r="3">
      <c t="s" r="A3" s="4">
        <v>56</v>
      </c>
      <c t="n" r="B3" s="7">
        <v>2258</v>
      </c>
      <c t="n" r="C3" s="7">
        <v>2329</v>
      </c>
    </row>
    <row spans="1:3" r="4">
      <c t="s" r="A4" s="4">
        <v>57</v>
      </c>
      <c t="n" r="B4" s="6">
        <v>1164</v>
      </c>
      <c t="n" r="C4" s="6">
        <v>1198</v>
      </c>
    </row>
    <row spans="1:3" r="5">
      <c t="s" r="A5" s="4">
        <v>58</v>
      </c>
      <c t="n" r="B5" s="6">
        <v>831</v>
      </c>
      <c t="n" r="C5" s="6">
        <v>829</v>
      </c>
    </row>
    <row spans="1:3" r="6">
      <c t="s" r="A6" s="4">
        <v>59</v>
      </c>
      <c t="n" r="B6" s="6">
        <v>0</v>
      </c>
      <c t="n" r="C6" s="6">
        <v>245</v>
      </c>
    </row>
    <row spans="1:3" r="7">
      <c t="s" r="A7" s="4">
        <v>60</v>
      </c>
      <c t="n" r="B7" s="6">
        <v>514</v>
      </c>
      <c t="n" r="C7" s="6">
        <v>337</v>
      </c>
    </row>
    <row spans="1:3" r="8">
      <c t="s" r="A8" s="4">
        <v>61</v>
      </c>
      <c t="n" r="B8" s="6">
        <v>4767</v>
      </c>
      <c t="n" r="C8" s="6">
        <v>4938</v>
      </c>
    </row>
    <row spans="1:3" r="9">
      <c t="s" r="A9" s="4">
        <v>62</v>
      </c>
      <c t="n" r="B9" s="6">
        <v>60528</v>
      </c>
      <c t="n" r="C9" s="6">
        <v>59510</v>
      </c>
    </row>
    <row spans="1:3" r="10">
      <c t="s" r="A10" s="4">
        <v>63</v>
      </c>
      <c t="n" r="B10" s="6">
        <v>14845</v>
      </c>
      <c t="n" r="C10" s="6">
        <v>14845</v>
      </c>
    </row>
    <row spans="1:3" r="11">
      <c t="s" r="A11" s="4">
        <v>64</v>
      </c>
      <c t="n" r="B11" s="6">
        <v>449</v>
      </c>
      <c t="n" r="C11" s="6">
        <v>468</v>
      </c>
    </row>
    <row spans="1:3" r="12">
      <c t="s" r="A12" s="4">
        <v>65</v>
      </c>
      <c t="n" r="B12" s="6">
        <v>2002</v>
      </c>
      <c t="n" r="C12" s="6">
        <v>1942</v>
      </c>
    </row>
    <row spans="1:3" r="13">
      <c t="s" r="A13" s="4">
        <v>66</v>
      </c>
      <c t="n" r="B13" s="6">
        <v>82591</v>
      </c>
      <c t="n" r="C13" s="6">
        <v>81703</v>
      </c>
    </row>
    <row spans="1:3" r="14">
      <c t="s" r="A14" s="3">
        <v>67</v>
      </c>
    </row>
    <row spans="1:3" r="15">
      <c t="s" r="A15" s="4">
        <v>68</v>
      </c>
      <c t="n" r="B15" s="6">
        <v>3007</v>
      </c>
      <c t="n" r="C15" s="6">
        <v>3244</v>
      </c>
    </row>
    <row spans="1:3" r="16">
      <c t="s" r="A16" s="4">
        <v>69</v>
      </c>
      <c t="n" r="B16" s="6">
        <v>820</v>
      </c>
      <c t="n" r="C16" s="6">
        <v>389</v>
      </c>
    </row>
    <row spans="1:3" r="17">
      <c t="s" r="A17" s="4">
        <v>70</v>
      </c>
      <c t="n" r="B17" s="6">
        <v>3827</v>
      </c>
      <c t="n" r="C17" s="6">
        <v>3633</v>
      </c>
    </row>
    <row spans="1:3" r="18">
      <c t="s" r="A18" s="4">
        <v>71</v>
      </c>
      <c t="n" r="B18" s="6">
        <v>21369</v>
      </c>
      <c t="n" r="C18" s="6">
        <v>21348</v>
      </c>
    </row>
    <row spans="1:3" r="19">
      <c t="s" r="A19" s="4">
        <v>72</v>
      </c>
      <c t="n" r="B19" s="6">
        <v>19507</v>
      </c>
      <c t="n" r="C19" s="6">
        <v>19072</v>
      </c>
    </row>
    <row spans="1:3" r="20">
      <c t="s" r="A20" s="4">
        <v>73</v>
      </c>
      <c t="n" r="B20" s="6">
        <v>617</v>
      </c>
      <c t="n" r="C20" s="6">
        <v>667</v>
      </c>
    </row>
    <row spans="1:3" r="21">
      <c t="s" r="A21" s="4">
        <v>74</v>
      </c>
      <c t="n" r="B21" s="6">
        <v>589</v>
      </c>
      <c t="n" r="C21" s="6">
        <v>609</v>
      </c>
    </row>
    <row spans="1:3" r="22">
      <c t="s" r="A22" s="4">
        <v>75</v>
      </c>
      <c t="n" r="B22" s="6">
        <v>351</v>
      </c>
      <c t="n" r="C22" s="6">
        <v>353</v>
      </c>
    </row>
    <row spans="1:3" r="23">
      <c t="s" r="A23" s="4">
        <v>76</v>
      </c>
      <c t="n" r="B23" s="6">
        <v>994</v>
      </c>
      <c t="n" r="C23" s="6">
        <v>989</v>
      </c>
    </row>
    <row spans="1:3" r="24">
      <c t="s" r="A24" s="4">
        <v>77</v>
      </c>
      <c t="n" r="B24" s="6">
        <v>47254</v>
      </c>
      <c t="n" r="C24" s="6">
        <v>46671</v>
      </c>
    </row>
    <row spans="1:3" r="25">
      <c t="s" r="A25" s="4">
        <v>78</v>
      </c>
      <c t="s" r="B25" s="4">
        <v>79</v>
      </c>
      <c t="s" r="C25" s="4">
        <v>79</v>
      </c>
    </row>
    <row spans="1:3" r="26">
      <c t="s" r="A26" s="3">
        <v>80</v>
      </c>
    </row>
    <row spans="1:3" r="27">
      <c t="s" r="A27" s="4">
        <v>81</v>
      </c>
      <c t="n" r="B27" s="6">
        <v>35290</v>
      </c>
      <c t="n" r="C27" s="6">
        <v>34984</v>
      </c>
    </row>
    <row spans="1:3" r="28">
      <c t="s" r="A28" s="4">
        <v>82</v>
      </c>
      <c t="n" r="B28" s="6">
        <v>47</v>
      </c>
      <c t="n" r="C28" s="6">
        <v>48</v>
      </c>
    </row>
    <row spans="1:3" r="29">
      <c t="s" r="A29" s="4">
        <v>83</v>
      </c>
      <c t="n" r="B29" s="6">
        <v>35337</v>
      </c>
      <c t="n" r="C29" s="6">
        <v>35032</v>
      </c>
    </row>
    <row spans="1:3" r="30">
      <c t="s" r="A30" s="4">
        <v>84</v>
      </c>
      <c t="n" r="B30" s="7">
        <v>82591</v>
      </c>
      <c t="n" r="C30" s="7">
        <v>817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v>
      </c>
      <c t="s" r="B1" s="2">
        <v>2</v>
      </c>
      <c t="s" r="C1" s="2">
        <v>54</v>
      </c>
    </row>
    <row spans="1:3" r="2">
      <c t="s" r="A2" s="3">
        <v>86</v>
      </c>
    </row>
    <row spans="1:3" r="3">
      <c t="s" r="A3" s="4">
        <v>87</v>
      </c>
      <c t="n" r="B3" s="7">
        <v>5370</v>
      </c>
      <c t="n" r="C3" s="7">
        <v>48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29</v>
      </c>
    </row>
    <row spans="1:3" r="3">
      <c t="s" r="A3" s="3">
        <v>89</v>
      </c>
    </row>
    <row spans="1:3" r="4">
      <c t="s" r="A4" s="4">
        <v>44</v>
      </c>
      <c t="n" r="B4" s="7">
        <v>1556</v>
      </c>
      <c t="n" r="C4" s="7">
        <v>2008</v>
      </c>
    </row>
    <row spans="1:3" r="5">
      <c t="s" r="A5" s="3">
        <v>90</v>
      </c>
    </row>
    <row spans="1:3" r="6">
      <c t="s" r="A6" s="4">
        <v>34</v>
      </c>
      <c t="n" r="B6" s="6">
        <v>1050</v>
      </c>
      <c t="n" r="C6" s="6">
        <v>985</v>
      </c>
    </row>
    <row spans="1:3" r="7">
      <c t="s" r="A7" s="4">
        <v>72</v>
      </c>
      <c t="n" r="B7" s="6">
        <v>680</v>
      </c>
      <c t="n" r="C7" s="6">
        <v>285</v>
      </c>
    </row>
    <row spans="1:3" r="8">
      <c t="s" r="A8" s="4">
        <v>91</v>
      </c>
      <c t="n" r="B8" s="6">
        <v>-21</v>
      </c>
      <c t="n" r="C8" s="6">
        <v>-17</v>
      </c>
    </row>
    <row spans="1:3" r="9">
      <c t="s" r="A9" s="4">
        <v>92</v>
      </c>
      <c t="n" r="B9" s="6">
        <v>-81</v>
      </c>
      <c t="n" r="C9" s="6">
        <v>-24</v>
      </c>
    </row>
    <row spans="1:3" r="10">
      <c t="s" r="A10" s="3">
        <v>93</v>
      </c>
    </row>
    <row spans="1:3" r="11">
      <c t="s" r="A11" s="4">
        <v>57</v>
      </c>
      <c t="n" r="B11" s="6">
        <v>34</v>
      </c>
      <c t="n" r="C11" s="6">
        <v>107</v>
      </c>
    </row>
    <row spans="1:3" r="12">
      <c t="s" r="A12" s="4">
        <v>58</v>
      </c>
      <c t="n" r="B12" s="6">
        <v>-1</v>
      </c>
      <c t="n" r="C12" s="6">
        <v>-57</v>
      </c>
    </row>
    <row spans="1:3" r="13">
      <c t="s" r="A13" s="4">
        <v>60</v>
      </c>
      <c t="n" r="B13" s="6">
        <v>-155</v>
      </c>
      <c t="n" r="C13" s="6">
        <v>-108</v>
      </c>
    </row>
    <row spans="1:3" r="14">
      <c t="s" r="A14" s="4">
        <v>68</v>
      </c>
      <c t="n" r="B14" s="6">
        <v>-95</v>
      </c>
      <c t="n" r="C14" s="6">
        <v>181</v>
      </c>
    </row>
    <row spans="1:3" r="15">
      <c t="s" r="A15" s="4">
        <v>94</v>
      </c>
      <c t="n" r="B15" s="6">
        <v>2967</v>
      </c>
      <c t="n" r="C15" s="6">
        <v>3360</v>
      </c>
    </row>
    <row spans="1:3" r="16">
      <c t="s" r="A16" s="3">
        <v>95</v>
      </c>
    </row>
    <row spans="1:3" r="17">
      <c t="s" r="A17" s="4">
        <v>96</v>
      </c>
      <c t="n" r="B17" s="6">
        <v>-1542</v>
      </c>
      <c t="n" r="C17" s="6">
        <v>-1952</v>
      </c>
    </row>
    <row spans="1:3" r="18">
      <c t="s" r="A18" s="4">
        <v>97</v>
      </c>
      <c t="n" r="B18" s="6">
        <v>-457</v>
      </c>
      <c t="n" r="C18" s="6">
        <v>-522</v>
      </c>
    </row>
    <row spans="1:3" r="19">
      <c t="s" r="A19" s="4">
        <v>98</v>
      </c>
      <c t="n" r="B19" s="6">
        <v>-4</v>
      </c>
      <c t="n" r="C19" s="6">
        <v>-123</v>
      </c>
    </row>
    <row spans="1:3" r="20">
      <c t="s" r="A20" s="4">
        <v>99</v>
      </c>
      <c t="n" r="B20" s="6">
        <v>10</v>
      </c>
      <c t="n" r="C20" s="6">
        <v>0</v>
      </c>
    </row>
    <row spans="1:3" r="21">
      <c t="s" r="A21" s="4">
        <v>92</v>
      </c>
      <c t="n" r="B21" s="6">
        <v>-281</v>
      </c>
      <c t="n" r="C21" s="6">
        <v>-79</v>
      </c>
    </row>
    <row spans="1:3" r="22">
      <c t="s" r="A22" s="4">
        <v>100</v>
      </c>
      <c t="n" r="B22" s="6">
        <v>-2274</v>
      </c>
      <c t="n" r="C22" s="6">
        <v>-2676</v>
      </c>
    </row>
    <row spans="1:3" r="23">
      <c t="s" r="A23" s="3">
        <v>101</v>
      </c>
    </row>
    <row spans="1:3" r="24">
      <c t="s" r="A24" s="4">
        <v>102</v>
      </c>
      <c t="n" r="B24" s="6">
        <v>750</v>
      </c>
      <c t="n" r="C24" s="6">
        <v>2000</v>
      </c>
    </row>
    <row spans="1:3" r="25">
      <c t="s" r="A25" s="4">
        <v>103</v>
      </c>
      <c t="n" r="B25" s="6">
        <v>-252</v>
      </c>
      <c t="n" r="C25" s="6">
        <v>-321</v>
      </c>
    </row>
    <row spans="1:3" r="26">
      <c t="s" r="A26" s="4">
        <v>104</v>
      </c>
      <c t="n" r="B26" s="6">
        <v>-1250</v>
      </c>
      <c t="n" r="C26" s="6">
        <v>-2000</v>
      </c>
    </row>
    <row spans="1:3" r="27">
      <c t="s" r="A27" s="4">
        <v>92</v>
      </c>
      <c t="n" r="B27" s="6">
        <v>-12</v>
      </c>
      <c t="n" r="C27" s="6">
        <v>-19</v>
      </c>
    </row>
    <row spans="1:3" r="28">
      <c t="s" r="A28" s="4">
        <v>105</v>
      </c>
      <c t="n" r="B28" s="6">
        <v>-764</v>
      </c>
      <c t="n" r="C28" s="6">
        <v>-340</v>
      </c>
    </row>
    <row spans="1:3" r="29">
      <c t="s" r="A29" s="4">
        <v>106</v>
      </c>
      <c t="n" r="B29" s="6">
        <v>-71</v>
      </c>
      <c t="n" r="C29" s="6">
        <v>344</v>
      </c>
    </row>
    <row spans="1:3" r="30">
      <c t="s" r="A30" s="3">
        <v>107</v>
      </c>
    </row>
    <row spans="1:3" r="31">
      <c t="s" r="A31" s="4">
        <v>108</v>
      </c>
      <c t="n" r="B31" s="6">
        <v>2329</v>
      </c>
      <c t="n" r="C31" s="6">
        <v>2384</v>
      </c>
    </row>
    <row spans="1:3" r="32">
      <c t="s" r="A32" s="4">
        <v>109</v>
      </c>
      <c t="n" r="B32" s="6">
        <v>2258</v>
      </c>
      <c t="n" r="C32" s="6">
        <v>2728</v>
      </c>
    </row>
    <row spans="1:3" r="33">
      <c t="s" r="A33" s="3">
        <v>110</v>
      </c>
    </row>
    <row spans="1:3" r="34">
      <c t="s" r="A34" s="4">
        <v>111</v>
      </c>
      <c t="n" r="B34" s="6">
        <v>516</v>
      </c>
      <c t="n" r="C34" s="6">
        <v>460</v>
      </c>
    </row>
    <row spans="1:3" r="35">
      <c t="s" r="A35" s="4">
        <v>112</v>
      </c>
      <c t="n" r="B35" s="6">
        <v>122</v>
      </c>
      <c t="n" r="C35" s="6">
        <v>214</v>
      </c>
    </row>
    <row spans="1:3" r="36">
      <c t="s" r="A36" s="4">
        <v>113</v>
      </c>
      <c t="n" r="B36" s="7">
        <v>226</v>
      </c>
      <c t="n" r="C36" s="7">
        <v>5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46"/>
  </cols>
  <sheetData>
    <row spans="1:4" r="1">
      <c t="s" r="A1" s="1">
        <v>114</v>
      </c>
      <c t="s" r="B1" s="2">
        <v>115</v>
      </c>
      <c t="s" r="C1" s="2">
        <v>116</v>
      </c>
      <c t="s" r="D1" s="2">
        <v>117</v>
      </c>
    </row>
    <row spans="1:4" r="2">
      <c t="s" r="A2" s="4">
        <v>118</v>
      </c>
      <c t="n" r="B2" s="7">
        <v>35032</v>
      </c>
      <c t="n" r="C2" s="7">
        <v>34984</v>
      </c>
      <c t="n" r="D2" s="7">
        <v>48</v>
      </c>
    </row>
    <row spans="1:4" r="3">
      <c t="s" r="A3" s="4">
        <v>119</v>
      </c>
      <c t="n" r="B3" s="6">
        <v>-1250</v>
      </c>
      <c t="n" r="C3" s="6">
        <v>-1250</v>
      </c>
      <c t="n" r="D3" s="6">
        <v>0</v>
      </c>
    </row>
    <row spans="1:4" r="4">
      <c t="s" r="A4" s="4">
        <v>120</v>
      </c>
      <c t="n" r="B4" s="6">
        <v>1555</v>
      </c>
      <c t="n" r="C4" s="6">
        <v>1556</v>
      </c>
      <c t="n" r="D4" s="6">
        <v>-1</v>
      </c>
    </row>
    <row spans="1:4" r="5">
      <c t="s" r="A5" s="4">
        <v>121</v>
      </c>
      <c t="n" r="B5" s="7">
        <v>35337</v>
      </c>
      <c t="n" r="C5" s="7">
        <v>35290</v>
      </c>
      <c t="n" r="D5" s="7">
        <v>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Inco</vt:lpstr>
      <vt:lpstr>Consolidated Statements of Comp</vt:lpstr>
      <vt:lpstr>Consolidated Statements of Com4</vt:lpstr>
      <vt:lpstr>Consolidated Balance Sheets</vt:lpstr>
      <vt:lpstr>Consolidated Balance Sheets (Un</vt:lpstr>
      <vt:lpstr>Consolidated Statements of Cash</vt:lpstr>
      <vt:lpstr>Consolidated Statements of Chan</vt:lpstr>
      <vt:lpstr>Accounting Policies and Interim</vt:lpstr>
      <vt:lpstr>Accounts Receivable, Net</vt:lpstr>
      <vt:lpstr>Investments</vt:lpstr>
      <vt:lpstr>Other Intangible Assets and Lia</vt:lpstr>
      <vt:lpstr>Other Assets</vt:lpstr>
      <vt:lpstr>Debt</vt:lpstr>
      <vt:lpstr>Commitments and Contingencies</vt:lpstr>
      <vt:lpstr>Employment Benefit Plans</vt:lpstr>
      <vt:lpstr>Related Party Transactions</vt:lpstr>
      <vt:lpstr>Accumulated Other Comprehensive</vt:lpstr>
      <vt:lpstr>Accounting Pronouncements</vt:lpstr>
      <vt:lpstr>Investments (Tables)</vt:lpstr>
      <vt:lpstr>Other Intangible Assets and L21</vt:lpstr>
      <vt:lpstr>Other Assets (Tables)</vt:lpstr>
      <vt:lpstr>Debt (Tables)</vt:lpstr>
      <vt:lpstr>Commitments and Contingencies (</vt:lpstr>
      <vt:lpstr>Employment Benefit Plans (Table</vt:lpstr>
      <vt:lpstr>Related Party Transactions (Tab</vt:lpstr>
      <vt:lpstr>Accumulated Other Comprehensi27</vt:lpstr>
      <vt:lpstr>Accounting Policies and Inter28</vt:lpstr>
      <vt:lpstr>Accounts Receivable, Net (Detai</vt:lpstr>
      <vt:lpstr>Investments (Details)</vt:lpstr>
      <vt:lpstr>Other Intangible Assets and L31</vt:lpstr>
      <vt:lpstr>Other Assets (Details)</vt:lpstr>
      <vt:lpstr>Debt Notes and Debentures (Deta</vt:lpstr>
      <vt:lpstr>Debt Fair Value of Debt Instrum</vt:lpstr>
      <vt:lpstr>Debt Guarantees (Details)</vt:lpstr>
      <vt:lpstr>Debt Variable Interest Entities</vt:lpstr>
      <vt:lpstr>Commitments and Contingencies  </vt:lpstr>
      <vt:lpstr>Commitments and Contingencies38</vt:lpstr>
      <vt:lpstr>Employment Benefit Plans (Detai</vt:lpstr>
      <vt:lpstr>Related Party Transactions (Det</vt:lpstr>
      <vt:lpstr>Accumulated Other Comprehensi41</vt:lpstr>
      <vt:lpstr>Accumulated Other Comprehens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7:58Z</dcterms:created>
  <dcterms:modified xmlns:dcterms="http://purl.org/dc/terms/" xmlns:xsi="http://www.w3.org/2001/XMLSchema-instance" xsi:type="dcterms:W3CDTF">2016-08-05T16:27:58Z</dcterms:modified>
  <dc:title xmlns:dc="http://purl.org/dc/elements/1.1/">Untitled</dc:title>
  <dc:description xmlns:dc="http://purl.org/dc/elements/1.1/"/>
  <dc:subject xmlns:dc="http://purl.org/dc/elements/1.1/"/>
  <cp:keywords/>
  <cp:category/>
</cp:coreProperties>
</file>